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ncentration of Credit and Oth"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Fair Value and Derivative Instr" sheetId="13" state="visible" r:id="rId13"/>
    <sheet xmlns:r="http://schemas.openxmlformats.org/officeDocument/2006/relationships" name="Restructuring Charges" sheetId="14" state="visible" r:id="rId14"/>
    <sheet xmlns:r="http://schemas.openxmlformats.org/officeDocument/2006/relationships" name="Warranty"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Basis of Presentation and New_2" sheetId="20" state="visible" r:id="rId20"/>
    <sheet xmlns:r="http://schemas.openxmlformats.org/officeDocument/2006/relationships" name="Concentration of Credit and O_2"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Fair Value and Derivative Ins_2" sheetId="25" state="visible" r:id="rId25"/>
    <sheet xmlns:r="http://schemas.openxmlformats.org/officeDocument/2006/relationships" name="Restructuring Charges (Tables)" sheetId="26" state="visible" r:id="rId26"/>
    <sheet xmlns:r="http://schemas.openxmlformats.org/officeDocument/2006/relationships" name="Warranty (Tables)"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Operating Segments (Tables)" sheetId="30" state="visible" r:id="rId30"/>
    <sheet xmlns:r="http://schemas.openxmlformats.org/officeDocument/2006/relationships" name="Basis of Presentation and New_3" sheetId="31" state="visible" r:id="rId31"/>
    <sheet xmlns:r="http://schemas.openxmlformats.org/officeDocument/2006/relationships" name="Basis of Presentation and New_4" sheetId="32" state="visible" r:id="rId32"/>
    <sheet xmlns:r="http://schemas.openxmlformats.org/officeDocument/2006/relationships" name="Concentration of Credit and O_3" sheetId="33" state="visible" r:id="rId33"/>
    <sheet xmlns:r="http://schemas.openxmlformats.org/officeDocument/2006/relationships" name="Inventories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Liabilities (Details)" sheetId="38" state="visible" r:id="rId38"/>
    <sheet xmlns:r="http://schemas.openxmlformats.org/officeDocument/2006/relationships" name="Fair Value and Derivative Ins_3" sheetId="39" state="visible" r:id="rId39"/>
    <sheet xmlns:r="http://schemas.openxmlformats.org/officeDocument/2006/relationships" name="Restructuring Charges (Details)" sheetId="40" state="visible" r:id="rId40"/>
    <sheet xmlns:r="http://schemas.openxmlformats.org/officeDocument/2006/relationships" name="Fair Value and Derivative Ins_4" sheetId="41" state="visible" r:id="rId41"/>
    <sheet xmlns:r="http://schemas.openxmlformats.org/officeDocument/2006/relationships" name="Fair Value and Derivative Ins_5" sheetId="42" state="visible" r:id="rId42"/>
    <sheet xmlns:r="http://schemas.openxmlformats.org/officeDocument/2006/relationships" name="Fair Value and Derivative Ins_6" sheetId="43" state="visible" r:id="rId43"/>
    <sheet xmlns:r="http://schemas.openxmlformats.org/officeDocument/2006/relationships" name="Fair Value and Derivative Ins_7" sheetId="44" state="visible" r:id="rId44"/>
    <sheet xmlns:r="http://schemas.openxmlformats.org/officeDocument/2006/relationships" name="Warranty (Details)" sheetId="45" state="visible" r:id="rId45"/>
    <sheet xmlns:r="http://schemas.openxmlformats.org/officeDocument/2006/relationships" name="Stockholders' Equity - Addition" sheetId="46" state="visible" r:id="rId46"/>
    <sheet xmlns:r="http://schemas.openxmlformats.org/officeDocument/2006/relationships" name="Stockholders' Equity - Restrict" sheetId="47" state="visible" r:id="rId47"/>
    <sheet xmlns:r="http://schemas.openxmlformats.org/officeDocument/2006/relationships" name="Stockholders' Equity - Stock Op" sheetId="48" state="visible" r:id="rId48"/>
    <sheet xmlns:r="http://schemas.openxmlformats.org/officeDocument/2006/relationships" name="Stockholders' Equity - ESPP Act" sheetId="49" state="visible" r:id="rId49"/>
    <sheet xmlns:r="http://schemas.openxmlformats.org/officeDocument/2006/relationships" name="Stockholders' Equity - Stock-Ba" sheetId="50" state="visible" r:id="rId50"/>
    <sheet xmlns:r="http://schemas.openxmlformats.org/officeDocument/2006/relationships" name="Stockholders' Equity - Unrecogn" sheetId="51" state="visible" r:id="rId51"/>
    <sheet xmlns:r="http://schemas.openxmlformats.org/officeDocument/2006/relationships" name="Net Income (Loss) per Share (De" sheetId="52" state="visible" r:id="rId52"/>
    <sheet xmlns:r="http://schemas.openxmlformats.org/officeDocument/2006/relationships" name="Commitments and Contingencies (" sheetId="53" state="visible" r:id="rId53"/>
    <sheet xmlns:r="http://schemas.openxmlformats.org/officeDocument/2006/relationships" name="Operating Segments - Additional" sheetId="54" state="visible" r:id="rId54"/>
    <sheet xmlns:r="http://schemas.openxmlformats.org/officeDocument/2006/relationships" name="Operating Segments - Operating " sheetId="55" state="visible" r:id="rId55"/>
    <sheet xmlns:r="http://schemas.openxmlformats.org/officeDocument/2006/relationships" name="Operating Segments - Revenue by" sheetId="56" state="visible" r:id="rId56"/>
  </sheets>
  <definedNames/>
  <calcPr calcId="124519" fullCalcOnLoad="1"/>
</workbook>
</file>

<file path=xl/sharedStrings.xml><?xml version="1.0" encoding="utf-8"?>
<sst xmlns="http://schemas.openxmlformats.org/spreadsheetml/2006/main" uniqueCount="556">
  <si>
    <t>Document and Entity Information - shares</t>
  </si>
  <si>
    <t>9 Months Ended</t>
  </si>
  <si>
    <t>Sep. 29, 2018</t>
  </si>
  <si>
    <t>Oct. 31, 2018</t>
  </si>
  <si>
    <t>Document and Entity Information [Abstract]</t>
  </si>
  <si>
    <t>Entity Registrant Name</t>
  </si>
  <si>
    <t>FORMFACTOR INC.</t>
  </si>
  <si>
    <t>Entity Central Index Key</t>
  </si>
  <si>
    <t>Current Fiscal Year End Date</t>
  </si>
  <si>
    <t>--12-29</t>
  </si>
  <si>
    <t>Entity Filer Category</t>
  </si>
  <si>
    <t>Large Accelerated Filer</t>
  </si>
  <si>
    <t>Document Type</t>
  </si>
  <si>
    <t>10-Q</t>
  </si>
  <si>
    <t>Document Period End Date</t>
  </si>
  <si>
    <t>Sep. 29,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Dec. 30, 2017</t>
  </si>
  <si>
    <t>Current assets:</t>
  </si>
  <si>
    <t>Cash and cash equivalents</t>
  </si>
  <si>
    <t>Marketable securities</t>
  </si>
  <si>
    <t>Accounts receivable, net of allowance for doubtful accounts of $200 and $200</t>
  </si>
  <si>
    <t>Inventories, net</t>
  </si>
  <si>
    <t>Restricted cash</t>
  </si>
  <si>
    <t>Refundable income taxes</t>
  </si>
  <si>
    <t>Prepaid expenses and other current assets</t>
  </si>
  <si>
    <t>Total current assets</t>
  </si>
  <si>
    <t>Property, plant and equipment, net of accumulated depreciation of $260,607 and $255,755</t>
  </si>
  <si>
    <t>Goodwill</t>
  </si>
  <si>
    <t>Intangibles, net</t>
  </si>
  <si>
    <t>Deferred tax assets</t>
  </si>
  <si>
    <t>Other assets</t>
  </si>
  <si>
    <t>Total assets</t>
  </si>
  <si>
    <t>Current liabilities:</t>
  </si>
  <si>
    <t>Accounts payable</t>
  </si>
  <si>
    <t>Accrued liabilities</t>
  </si>
  <si>
    <t>Current portion of term loan, net of unamortized issuance cost of $189 and $307</t>
  </si>
  <si>
    <t>Deferred revenue</t>
  </si>
  <si>
    <t>Total current liabilities</t>
  </si>
  <si>
    <t>Term loan, less current portion, net of unamortized issuance cost of $57 and $272</t>
  </si>
  <si>
    <t>Deferred tax liabilities</t>
  </si>
  <si>
    <t>Deferred rent and other liabilities</t>
  </si>
  <si>
    <t>Total liabilities</t>
  </si>
  <si>
    <t>Stockholders’ equity:</t>
  </si>
  <si>
    <t>Preferred stock, $0.001 par value: 10,000,000 shares authorized; no shares issued and outstanding</t>
  </si>
  <si>
    <t>Common stock, $0.001 par value: 250,000,000 shares authorized; 74,101,623 and 72,532,176 shares issued and outstanding</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Debt Issuance Costs, Current, Net</t>
  </si>
  <si>
    <t>Debt Issuance Costs, Noncurrent,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Income Statement [Abstract]</t>
  </si>
  <si>
    <t>Revenues</t>
  </si>
  <si>
    <t>Cost of revenues</t>
  </si>
  <si>
    <t>Gross profit</t>
  </si>
  <si>
    <t>Operating expenses:</t>
  </si>
  <si>
    <t>Research and development</t>
  </si>
  <si>
    <t>Selling, general and administrative</t>
  </si>
  <si>
    <t>Restructuring</t>
  </si>
  <si>
    <t>Total operating expenses</t>
  </si>
  <si>
    <t>Operating income</t>
  </si>
  <si>
    <t>Interest income</t>
  </si>
  <si>
    <t>Interest expense</t>
  </si>
  <si>
    <t>Other income (expense), net</t>
  </si>
  <si>
    <t>Income before income taxes</t>
  </si>
  <si>
    <t>Provision for income taxes</t>
  </si>
  <si>
    <t>Net income</t>
  </si>
  <si>
    <t>Net income per share:</t>
  </si>
  <si>
    <t>Basic (In dollars per share)</t>
  </si>
  <si>
    <t>Diluted (In dollars per share)</t>
  </si>
  <si>
    <t>Weighted-average number of shares used in per share calculations:</t>
  </si>
  <si>
    <t>Basic (In shares)</t>
  </si>
  <si>
    <t>Diluted (In shares)</t>
  </si>
  <si>
    <t>Condensed Consolidated Statements of Comprehensive Income - USD ($) $ in Thousands</t>
  </si>
  <si>
    <t>Statement of Comprehensive Income [Abstract]</t>
  </si>
  <si>
    <t>Other comprehensive income (loss), net of tax:</t>
  </si>
  <si>
    <t>Foreign currency translation adjustments</t>
  </si>
  <si>
    <t>Unrealized gains (losses) on available-for-sale marketable securities</t>
  </si>
  <si>
    <t>Unrealized gains (losses) on derivative instruments</t>
  </si>
  <si>
    <t>Other comprehensive income (loss), net of tax</t>
  </si>
  <si>
    <t>Comprehensive income</t>
  </si>
  <si>
    <t>CONDENSED CONSOLIDATED STATEMENTS OF STOCKHOLDERS' EQUITY - USD ($) $ in Thousands</t>
  </si>
  <si>
    <t>Total</t>
  </si>
  <si>
    <t>Common Stock</t>
  </si>
  <si>
    <t>Additional Paid-in Capital</t>
  </si>
  <si>
    <t>Accumulated Other Comprehensive Income (Loss)</t>
  </si>
  <si>
    <t>Accumulated Deficit</t>
  </si>
  <si>
    <t>Beginning balance (In shares) at Dec. 31, 2016</t>
  </si>
  <si>
    <t>Beginning balance at Dec. 31, 2016</t>
  </si>
  <si>
    <t>Increase (Decrease) in Stockholders' Equity [Roll Forward]</t>
  </si>
  <si>
    <t>Issuance of common stock under the Employee Stock Purchase Plan (In shares)</t>
  </si>
  <si>
    <t>Issuance of common stock under the Employee Stock Purchase Plan</t>
  </si>
  <si>
    <t>Issuance of common stock pursuant to exercise of options for cash (In shares)</t>
  </si>
  <si>
    <t>Issuance of common stock pursuant to exercise of options for cash</t>
  </si>
  <si>
    <t>Issuance of common stock pursuant to vesting of restricted stock units (In shares)</t>
  </si>
  <si>
    <t>Issuance of common stock pursuant to vesting of restricted stock units</t>
  </si>
  <si>
    <t>Purchase and retirement of common stock (In shares)</t>
  </si>
  <si>
    <t>Purchase and retirement of common stock</t>
  </si>
  <si>
    <t>Stock-based compensation</t>
  </si>
  <si>
    <t>Accounting standard adoptions and adjustments</t>
  </si>
  <si>
    <t>Components of other comprehensive income (loss):</t>
  </si>
  <si>
    <t>Unrealized gain on marketable securities, net of tax</t>
  </si>
  <si>
    <t>Currency translation adjustments</t>
  </si>
  <si>
    <t>Ending balance (In shares) at Sep. 30, 2017</t>
  </si>
  <si>
    <t>Ending balance at Sep. 30, 2017</t>
  </si>
  <si>
    <t>Beginning balance (In shares) at Jul. 01, 2017</t>
  </si>
  <si>
    <t>Beginning balance at Jul. 01, 2017</t>
  </si>
  <si>
    <t>Beginning balance (In shares) at Dec. 30, 2017</t>
  </si>
  <si>
    <t>Beginning balance at Dec. 30, 2017</t>
  </si>
  <si>
    <t>Ending balance (In shares) at Sep. 29, 2018</t>
  </si>
  <si>
    <t>Ending balance at Sep. 29, 2018</t>
  </si>
  <si>
    <t>Beginning balance (In shares) at Jun. 30, 2018</t>
  </si>
  <si>
    <t>Beginning balance at Jun. 30, 2018</t>
  </si>
  <si>
    <t>Condensed Consolidated Statements of Cash Flows - USD ($) $ in Thousands</t>
  </si>
  <si>
    <t>Cash flows from operating activities:</t>
  </si>
  <si>
    <t>Adjustments to reconcile net income to net cash provided by operating activities:</t>
  </si>
  <si>
    <t>Depreciation</t>
  </si>
  <si>
    <t>Amortization</t>
  </si>
  <si>
    <t>Accretion of discount on investments</t>
  </si>
  <si>
    <t>Stock-based compensation expense</t>
  </si>
  <si>
    <t>Amortization of debt issuance costs</t>
  </si>
  <si>
    <t>Deferred income tax provision</t>
  </si>
  <si>
    <t>Recovery of doubtful accounts receivable</t>
  </si>
  <si>
    <t>Provision for excess and obsolete inventories</t>
  </si>
  <si>
    <t>Acquired inventory step-up amortization</t>
  </si>
  <si>
    <t>Loss on disposal of long-lived assets</t>
  </si>
  <si>
    <t>(Gain) loss on derivative instruments</t>
  </si>
  <si>
    <t>Foreign currency transaction losses (gains)</t>
  </si>
  <si>
    <t>Changes in assets and liabilities:</t>
  </si>
  <si>
    <t>Accounts receivable, net</t>
  </si>
  <si>
    <t>Income tax payable</t>
  </si>
  <si>
    <t>Deferred revenues</t>
  </si>
  <si>
    <t>Net cash provided by operating activities</t>
  </si>
  <si>
    <t>Cash flows from investing activities:</t>
  </si>
  <si>
    <t>Acquisition of property, plant and equipment</t>
  </si>
  <si>
    <t>Proceeds from sale of a subsidiary</t>
  </si>
  <si>
    <t>Proceeds from sale of property, plant and equipment</t>
  </si>
  <si>
    <t>Purchases of marketable securities</t>
  </si>
  <si>
    <t>Proceeds from maturities of marketable securities</t>
  </si>
  <si>
    <t>Net cash used in investing activities</t>
  </si>
  <si>
    <t>Cash flows from financing activities:</t>
  </si>
  <si>
    <t>Proceeds from issuances of common stock</t>
  </si>
  <si>
    <t>Tax withholdings related to net share settlements of equity awards</t>
  </si>
  <si>
    <t>Principal repayments on term loan</t>
  </si>
  <si>
    <t>Net cash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Non-cash investing and financing activities:</t>
  </si>
  <si>
    <t>Change in accounts payable and accrued liabilities related to property, plant and equipment purchases</t>
  </si>
  <si>
    <t>Supplemental disclosure of cash flow information:</t>
  </si>
  <si>
    <t>Cash paid for income taxes, net</t>
  </si>
  <si>
    <t>Cash paid for interest</t>
  </si>
  <si>
    <t>Basis of Presentation and New Accounting Pronouncements</t>
  </si>
  <si>
    <t>Organization, Consolidation and Presentation of Financial Statements [Abstract]</t>
  </si>
  <si>
    <t>Basis of Presentation and New Accounting Pronouncement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0, 2017 is derived from our 2017 Annual Report on Form 10-K. The condensed consolidated financial statements included herein should be read in conjunction with the consolidated financial statements and the notes thereto included in our 2017 Annual Report on Form 10-K. The results of operations for the interim periods presented are not necessarily indicative of the results to be expected for the full year. Fiscal Year We operate on a 52 / 53 week fiscal year, whereby the fiscal year ends on the last Saturday of December. Fiscal 2018 and 2017 each contain 52 weeks and the nine months ended September 29, 2018 and September 30, 2017 each contained 39 weeks. Fiscal 2018 will end on December 29, 2018 . Reclassifications Certain immaterial reclassifications were made to the prior period financial statements to conform to the current period presentation. Critical Accounting Policies Except as described below, our critical accounting policies have not changed during the nine months ended September 29, 2018 from those disclosed in our Annual Report on Form 10-K for the year ended December 30, 2017 . 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installation services, service contracts and extended warranty contracts. We sell our products and services direct to customers and to partners in two distribution channels: global direct sales force and through a combination of manufacturers’ representatives and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time recognition is not met. In limited circumstances, substantive acceptance by the customer exists which results in the deferral of revenue until acceptance is formally received from the customer. Judgment may be required in determining if the acceptance clause is substantive. Installation services are routinely provided to customers purchasing our systems. Installation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as our performance obligations are satisfied. This is typically the contractual service period, which ranges from one to two years. For these service contracts recognized over time, we use an input measure,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these customers are considered to be a form of variable consideration, which is estimated in determining the contract’s transaction price to be allocated to the performance obligations. We have elected the practical expedient under Accounting Standards Codification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our best estimate of selling price. Transaction price allocated to the remaining performance obligations: On September 29, 2018 , we had $3.5 million of remaining performance obligations, which were comprised of deferred service contracts and extended warranty contracts not yet delivered. We expect to recognize approximately 54.4% of our remaining performance obligations as revenue in fiscal 2019, and approximately 13.2% in fiscal 2020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29, 2018 and December 30, 2017 were $1.4 million and $1.6 million , respectively, and are reported on the Condensed Consolidated Balance Sheet as a component of Prepaid expenses and other current assets. Contract liabilities include payments received in advance of performance under a contract and are satisfied as the associated revenue is recognized. Contract liabilities are reported on the Condensed Consolidated Balance Sheets on a contract-by-contract basis at the end of each reporting period as a component of Deferred revenue and Deferred rent and other liabilities. Contract liabilities as of September 29, 2018 and December 30, 2017 were $5.4 million and $5.7 million . During the three and nine months ended September 29, 2018 , we recognized $0.2 million and $3.9 million of revenue, respectively, that was included in contract liabilities as of December 30, 2017. Costs to obtain a contract: We generally expense sales commissions when incurred as a component of Selling, general and administrative expense as the amortization period is typically less than one year. Revenue by Category: Refer to Note 12 of Notes to Consolidated Financial Statements for further details. New Accounting Pronouncements ASU 2016-10, ASU 2015-14 and ASU 2014-09 In May 2014, the Financial Accounting Standard Board ("FASB") issued Accounting Standards Update ("ASU") No. 2014-09, " Revenue from Contracts with Customers, " and, in August 2015, the FASB issued ASU 2015-14, “ Revenue from Contracts with Customers (Topic 606): Deferral of the Effective Date, ” which defers the effective date of ASU 2014-09 by one year. ASU 2014-09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modified retrospective transition methods. In April 2016, the FASB issued ASU 2016-10, “ Revenue from Contracts with Customers (Topic 606): Identifying Performance Obligations and Licensing ” which was issued to clarify ASC Topic 606, “Revenue from Contracts with Customers” related to (i) identifying performance obligations; and (ii) the licensing implementation guidance. We adopted ASC 606, Revenue from Contracts with Customers and all related amendments (collectively “ASC 606”), on December 31, 2017, the first day of fiscal 2018, using the modified retrospective method. We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 Revenue Recognition ", which is also referred to herein as "legacy GAAP." The adoption of ASC 606 did not have a material impact on our consolidated financial statements as of December 31, 2017. No adjustment was recorded to accumulated deficit as of the adoption date and reported revenue would not have been different under legacy GAAP. Additionally, we do not expect the adoption of the revenue standard to have a material impact to our net income on an ongoing basis. ASU 2017-12 In August 2017, the FASB issued ASU 2017-12, " Derivatives and Hedging (Topic 815): Targeted Improvements to Accounting for Hedging Activities ," which changes the recognition and presentation requirements of hedge accounting, including eliminating the requirement to separately measure and report hedge ineffectiveness and changing the presentation to include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and reducing the risk of material error correction if a company applies the shortcut method inappropriately. ASU 2017-12 is effective for fiscal years, including interim periods within those fiscal years, beginning after December 15, 2018, on a prospective basis. We early adopted ASU 2017-12 on December 31, 2017, the first day of fiscal 2018, resulting in an immaterial adjustment in our accumulated deficit on December 30, 2017. ASU 2017-09 In May 2017, the FASB issued ASU 2017-09, " Compensation - Stock Compensation (Topic 718) - Scope of Modification Accounting, " which provides clarity and reduces both diversity in practice and the cost and complexity when accounting for a change to the terms of a stock-based award. ASU 2017-09 is effective for fiscal years, including interim periods within those fiscal years, beginning after December 15, 2017, on a prospective basis. We adopted ASU 2017-09 on December 31, 2017, the first day of fiscal 2018. There were no modifications to any stock-based awards during the three or nine months ended September 29, 2018 . ASU 2017-04 In January 2017, the FASB issued ASU 2017-04, " Intangibles - Goodwill and Other (Topic 350) - Simplifying the Test for Goodwill Impairment, " which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early adopted ASU 2017-04 on July 1, 2018, the first day of the third quarter. The adoption did not have an effect on our financial position, results of operations or cash flows. ASU 2016-18 In November 2016, the FASB issued ASU 2016-18, " Statement of Cash Flows (Topic 230) - Restricted Cash, " which requires that a statement of cash flows explain the change during the period in the total of cash, cash equivalents, and amounts generally described as restricted cash or restricted cash equivalents. Therefore, an entity should include amounts generally described as restricted cash or restricted cash equivalents within cash and cash equivalents when reconciling the beginning-of-period and end-of-period total amounts shown on the statement of cash flows. Prior to this ASU, there was no guidance to address how to classify and present changes in restricted cash or restricted cash equivalents. The updated guidance is effective for interim and annual periods beginning after December 15, 2017. We adopted ASU 2016-18 as of December 31, 2017, the first day of fiscal 2018 and retrospectively applied such guidance to our Condensed Consolidated Statements of Cash Flows. The following table provides a reconciliation of Cash and cash equivalents as previously reported within the Condensed Consolidated Statements of Cash Flows to Cash, cash equivalents and restricted cash as currently reported in the Condensed Consolidated Statements of Cash Flows (in thousands): December 30, 2017 September 30, 2017 December 31, 2016 Cash and cash equivalents as previously reported in the Condensed Consolidated Statements of Cash Flows $ 91,184 $ 103,083 $ 101,408 Current assets - Restricted cash 372 4 106 Restricted cash 1,170 766 1,082 Cash, cash equivalents and restricted cash as currently reported in the Condensed Consolidated Statements of Cash Flows $ 92,726 $ 103,853 $ 102,596 As of September 29, 2018 and December 30, 2017 , Restricted cash was comprised primarily of funds held by our foreign subsidiaries for employee obligations, office leases and customer deposits. ASU 2016-02, ASU 2018-10 and ASU 2018-1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SU 2016-02 provides additional guidance on the measurement of the right-of-use assets and lease liabilities and will require enhanced disclosures about our leasing arrangements. Under current accounting standards, substantially all of our leases are considered operating leases and, as such, are not recognized on the Consolidated Balance Sheet. This new standard is effective for us beginning on December 30, 2018, with early adoption permitted. As initially issued, the standard required a “modified retrospective” adoption, meaning the standard is applied to leases existing at, or entered into after, the beginning of the earliest comparative period presented in the financial statements. As amended, the standard allows an additional transition method that permits a company to use its effective date as the date of initial application, and therefore, not restate comparative prior period financial information. Upon adoption we will use the modified transition method. We are currently assessing the impact on our Consolidated Financial Statements and expect that the primary impact upon adoption will be the recognition, on a discounted basis, of our minimum commitments under noncancelable operating leases to our Consolidated Balance Sheets resulting in the recording of right-of-use assets and lease liabilities.</t>
  </si>
  <si>
    <t>Concentration of Credit and Other Risks</t>
  </si>
  <si>
    <t>Risks and Uncertainties [Abstract]</t>
  </si>
  <si>
    <t>Concentration of Credit and Other Risks Each of the following customers accounted for 10% or more of our revenues for the periods indicated: Three Months Ended Nine Months Ended September 29, 2018 September 30, 2017 September 29, 2018 September 30, 2017 Intel 24.5 % 30.6 % 18.0 % 27.4 % Micron 12.0 * 10.1 * SK Hynix * * 10.2 * Total revenues attributable to 10% or greater customers 36.5 % 30.6 % 38.3 % 27.4 % *Represents less than 10% of total revenues. At September 29, 2018 , two customers accounted for 25.4% and 10.2% of gross accounts receivable, respectively. At December 30, 2017 , two customers accounted for 24.1% and 13.6% of gross accounts receivable, respectively. No other customers accounted for 10% or more of gross accounts receivable at either of these fiscal period ends.</t>
  </si>
  <si>
    <t>Inventories</t>
  </si>
  <si>
    <t>Inventory Disclosure [Abstract]</t>
  </si>
  <si>
    <t>Inventories, net Inventories are stated at the lower of cost (principally standard cost, which approximates actual cost on a first in, first out basis) or net realizable value. Inventories, net, consisted of the following (in thousands): September 29, December 30, Raw materials $ 44,793 $ 33,101 Work-in-progress 21,922 20,134 Finished goods 14,823 14,613 $ 81,538 $ 67,848</t>
  </si>
  <si>
    <t>Goodwill and Intangible Assets</t>
  </si>
  <si>
    <t>Goodwill and Intangible Assets Disclosure [Abstract]</t>
  </si>
  <si>
    <t>Goodwill and Intangible Assets Goodwill by reportable segment was as follows (in thousands): Probe Cards Systems Total Goodwill, gross, as of December 31, 2016 $ 172,482 $ 15,528 $ 188,010 Foreign currency translation — 1,910 1,910 Goodwill, gross, as of December 30, 2017 172,482 17,438 189,920 Foreign currency translation — (493 ) (493 ) Goodwill, gross, as of September 29, 2018 $ 172,482 $ 16,945 $ 189,427 We have not recorded any goodwill impairments as of September 29, 2018 . Intangible assets were as follows (in thousands): September 29, 2018 December 30, 2017 Other Intangible Assets Gross Accumulated Amortization Net Gross Accumulated Amortization Net Existing developed technologies $ 143,577 $ 92,074 $ 51,503 $ 143,966 $ 76,826 $ 67,140 Trade name 12,042 8,136 3,906 12,086 5,735 6,351 Customer relationships 40,196 20,327 19,869 40,313 16,320 23,993 Backlog — — — 15,811 15,811 — $ 195,815 $ 120,537 $ 75,278 $ 212,176 $ 114,692 $ 97,484 Amortization expense was included in our Condensed Consolidated Statements of Income as follows (in thousands): Three Months Ended Nine Months Ended September 29, September 30, September 29, September 30, Cost of revenues $ 5,123 $ 5,473 $ 15,418 $ 17,411 Selling, general and administrative 2,389 2,043 6,458 6,098 $ 7,512 $ 7,516 $ 21,876 $ 23,509 The estimated future amortization of intangible assets is as follows (in thousands): Fiscal Year Amount Remainder of 2018 $ 7,509 2019 26,432 2020 23,421 2021 12,655 2022 3,215 Thereafter 2,046 $ 75,278</t>
  </si>
  <si>
    <t>Accrued Liabilities</t>
  </si>
  <si>
    <t>Payables and Accruals [Abstract]</t>
  </si>
  <si>
    <t>Accrued Liabilities Accrued liabilities consisted of the following (in thousands): September 29, 2018 December 30, 2017 Accrued compensation and benefits $ 14,002 $ 18,141 Accrued warranty 2,457 3,662 Accrued withholding for employee stock purchase plan 1,430 3,279 Accrued income and other taxes 3,397 3,965 Other accrued expenses 3,591 4,647 $ 24,877 $ 33,694</t>
  </si>
  <si>
    <t>Fair Value and Derivative Instruments</t>
  </si>
  <si>
    <t>Fair Value Disclosures [Abstract]</t>
  </si>
  <si>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nine months ended September 29, 2018 or the year ended December 30, 2017 . The carrying values of Cash, Accounts receivable, net, Restricted cash, Prepaid expenses and other current assets, Accounts payable and Accrued liabilities approximate fair value due to their short maturities. No changes were made to our valuation techniques during the first nine months of fiscal 2018 . Assets and Liabilities Measured at Fair Value on a Recurring Basis Assets and liabilities measured at fair value on a recurring basis were as follows (in thousands): September 29, 2018 Level 1 Level 2 Total Assets: Cash equivalents: Money market funds $ 265 $ — $ 265 Commercial paper — 999 999 Total cash equivalents 265 999 1,264 Marketable securities: U.S. Treasuries 4,453 — 4,453 Certificates of deposit — 1,197 1,197 Agency securities — 8,994 8,994 Corporate bonds — 32,186 32,186 Commercial paper — 3,279 3,279 Total marketable securities 4,453 45,656 50,109 Interest rate swap derivative contracts — 951 951 Total assets $ 4,718 $ 47,606 $ 52,324 December 30, 2017 Level 1 Level 2 Total Assets: Cash equivalents: Money market funds $ 1,064 $ — $ 1,064 Corporate bonds — 774 774 Total cash equivalents 1,064 774 1,838 Marketable securities: U.S. Treasuries 3,963 — 3,963 Certificates of deposit — 957 957 Agency securities — 10,432 10,432 Corporate bonds — 30,636 30,636 Commercial paper — 3,000 3,000 Total marketable securities 3,963 45,025 48,988 Foreign exchange derivative contracts — 31 31 Interest rate swap derivative contracts — 1,043 1,043 Total assets $ 5,027 $ 46,873 $ 51,900 We did not have any liabilities measured at fair value on a recurring basis at September 29, 2018 or December 30, 2017 .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Unrealized gains and losses were immaterial and were recorded as a component of Accumulated other comprehensive income in our Condensed Consolidated Balance Sheets. We did not have any other-than-temporary unrealized gains or losses at either period end included in these financial statements.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The impact of the interest rate swaps on our Condensed Consolidated Statements of Income was as follows (in thousands): Amount of Gain or (Loss) Recognized in OCI on Derivative Location of Gain or (Loss) Reclassified from Accumulated OCI into Income Amount of Gain or (Loss) Reclassified from Accumulated OCI into Income Location of Gain or (Loss) Recognized in Income on Derivative (Ineffective Portion) Three Months Ended September 29, 2018 $ 62 Interest expense $ 196 Interest expense Three Months Ended September 30, 2017 $ 18 Interest expense $ 54 Interest expense Nine Months Ended September 29, 2018 $ 418 Interest expense $ 514 Interest expense Nine Months Ended September 30, 2017 $ 8 Interest expense $ (32 ) Interest expense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expense), net in our Condensed Consolidated Statement of Income for both realized and unrealized gains and losses. The fair value of our foreign exchange derivative contracts was determined based on current foreign currency exchange rates and forward points. All of our foreign exchange derivative contracts outstanding at September 29, 2018 will mature in the third quarter of fiscal 2018. The following table provides information about our foreign currency forward contracts outstanding as of September 29, 2018 (in thousands): Currency Contract Position Contract Amount (Local Currency) Contract Amount (U.S. Dollars) Japanese Yen Sell (2,241,544 ) $ 19,783 Taiwan Dollar Buy 49,404 (1,626 ) Korean Won Buy 4,508,988 (4,082 ) Euro Dollar Sell (15,050 ) 17,574 Total USD notional amount of outstanding foreign exchange contracts $ 31,649 Our foreign currency contracts are classified within Level 2 of the fair value hierarchy as they are valued using pricing models that utilize observable market inputs. The location and amount of net income (loss) related to non-designated derivative instruments in the Condensed Consolidated Statements of Income were as follows (in thousands): Three Months Ended Nine Months Ended Derivatives Not Designated as Hedging Instruments Location of Loss Recognized on Derivatives September 29, 2018 September 30, 2017 September 29, 2018 September 30, 2017 Foreign exchange forward contracts Other income (expense), net $ 706 $ (556 ) $ 923 $ (2,364 ) Assets and Liabilities Measured at Fair Value on a Non-Recurring Basis We measure and report goodwill and intangible assets at fair value on a non-recurring basis if we determine these assets to be impaired or in the period when we make a business acquisition. There were no assets or liabilities measured at fair value on a nonrecurring basis during the three or nine months ended September 29, 2018 or September 30, 2017 .</t>
  </si>
  <si>
    <t>Restructuring Charges</t>
  </si>
  <si>
    <t>Restructuring and Related Activities [Abstract]</t>
  </si>
  <si>
    <t>Restructuring Charges Restructuring charges are comprised of costs related to employee termination benefits as well as contract termination costs, and are included in Restructuring in the Consolidated Statements of Income. Restructuring charges in the first three quarters of fiscal 2017 related to the consolidation of an acquired subsidiary into our operations. There were no restructuring charges in the first three quarters of fiscal 2018. Changes to the restructuring accrual in the nine months ended September 29, 2018 were as follows (in thousands): Accrual December 30, 2017 $ 399 Cash payments (399 ) September 29, 2018 $ —</t>
  </si>
  <si>
    <t>Warranty</t>
  </si>
  <si>
    <t>Product Warranties Disclosures [Abstract]</t>
  </si>
  <si>
    <t>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Nine Months Ended September 29, September 30, Balance at beginning of period $ 3,662 $ 2,972 Accruals 3,168 4,888 Settlements (4,373 ) (5,009 ) Balance at end of period $ 2,457 $ 2,851</t>
  </si>
  <si>
    <t>Stockholders' Equity</t>
  </si>
  <si>
    <t>Equity [Abstract]</t>
  </si>
  <si>
    <t>Stockholders’ Equity and Stock-Based Compensation Common Stock Repurchase Program In February 2017, our Board of Directors authorized a program to repurchase up to $25 million of outstanding common stock to offset potential dilution from issuances of common stock under our employee stock purchase plan and equity incentive plan. The share repurchase program will expire on February 1, 2020. Repurchased shares are retired upon the settlement of the related transactions with the excess of cost over par value charged to additional paid-in capital. All repurchases are made in compliance with Rule 10b-18 under the Securities Exchange Act of 1934, as amended. During the nine months ended September 29, 2018 , we did not repurchase any shares. As of September 29, 2018 , $6.0 million remained available for future repurchases. Restricted Stock Units Restricted stock unit ("RSU") activity under our equity incentive plan was as follows: Units Weighted Average Grant Date Fair Value RSUs at December 30, 2017 3,148,061 $ 11.22 Awards granted 1,551,770 13.79 Awards vested (1,271,132 ) 10.45 Awards forfeited (293,969 ) 11.60 RSUs at September 29, 2018 3,134,730 $ 12.77 The total fair value of RSUs vested during the nine months ended September 29, 2018 was $17.3 million . Performance Restricted Stock Units We may grant Performance RSUs ("PRSUs") to certain executives, which vest based upon us achieving certain market performance criteria. On August 16, 2018, we granted a total of 318,100 PRSUs to nine senior executives for a total grant date fair value of $4.7 million , which will be recognized ratably over the requisite service period. The performance criteria are based on a metric called Total Shareholder Return ("TSR") for the period from July 1, 2018 to June 30, 2021, relative to the TSR of the companies identified as being part of the S&amp;P Semiconductor Select Industry Index (FormFactor peer companies) as of June 30, 2018. There were no other PRSUs granted during the nine months ended September 29, 2018 . Stock Options Stock option activity under our equity incentive plan was as follows: Options Outstanding Weighted Average Exercise Price Weighted Average Remaining Contractual Life in Years Aggregate Intrinsic Value Outstanding at December 30, 2017 659,334 $ 8.12 Options exercised (105,610 ) 9.93 Outstanding at September 29, 2018 553,724 $ 7.77 3.56 $ 3,308,931 Exercisable at September 29, 2018 430,104 $ 7.67 3.54 $ 2,620,928 Employee Stock Purchase Plan Information related to activity under our Employee Stock Purchase Plan ("ESPP") was as follows: Nine Months Ended September 29, 2018 Shares issued 610,297 Weighted average per share purchase price $ 12.84 Weighted average per share discount from the fair value of our common stock on the date of issuance $ 2.82 Stock-Based Compensation Stock-based compensation was included in our Condensed Consolidated Statements of Income as follows (in thousands): Three Months Ended Nine Months Ended September 29, September 30, September 29, September 30, Cost of revenues $ 832 $ 894 $ 2,565 $ 2,540 Research and development 1,312 1,437 3,870 3,768 Selling, general and administrative 2,393 2,255 5,986 4,971 Total stock-based compensation $ 4,537 $ 4,586 $ 12,421 $ 11,279 Unrecognized Compensation Costs At September 29, 2018 , the unrecognized stock-based compensation was as follows (in thousands): Unrecognized Expense Average Expected Recognition Period in Years Stock options $ 167 0.36 Restricted stock units 28,035 2.76 Performance restricted stock units 6,580 2.38 Employee stock purchase plan 974 0.34 Total unrecognized stock-based compensation expense $ 35,756 1.76</t>
  </si>
  <si>
    <t>Net Income (Loss) per Share</t>
  </si>
  <si>
    <t>Earnings Per Share [Abstract]</t>
  </si>
  <si>
    <t>Net Income per Share The following table reconciles the shares used in calculating basic net income per share and diluted net income per share (in thousands): Three Months Ended Nine Months Ended September 29, September 30, September 29, September 30, Weighted-average shares used in computing basic net income per share 73,837 72,651 73,273 72,103 Add potentially dilutive securities 1,125 1,234 1,355 1,437 Weighted-average shares used in computing diluted net income per share 74,962 73,885 74,628 73,540 Securities not included as they would have been antidilutive 5 — 21 77</t>
  </si>
  <si>
    <t>Commitments and Contingencies</t>
  </si>
  <si>
    <t>Commitments and Contingencies Disclosure [Abstract]</t>
  </si>
  <si>
    <t>Commitments and Contingencies Contractual Commitments and Purchase Obligations During the second quarter of 2018, we amended our lease for our Beaverton, Oregon facility, which extended the lease through 2027. During the third quarter of 2018, we amended our lease for our Livermore, California facility, which extended the lease through 2028. Our purchase obligations and other contractual obligations have not materially changed as of September 29, 2018 from those disclosed in our Annual Report on Form 10-K for the year ended December 30, 2017 . Future minimum payments under our non-cancelable operating leases were as follows as of September 29, 2018 (in thousands): Fiscal Year Amount Remainder of 2018 $ 1,698 2019 5,944 2020 5,861 2021 5,663 2022 4,784 Thereafter 24,737 Total $ 48,687 Legal Matters From time to time, we may be subject to legal proceedings and claims in the ordinary course of business. As of September 29, 2018 , and as of the filing of this Quarterly Report on Form 10-Q, we were not involved in any material legal proceedings.</t>
  </si>
  <si>
    <t>Operating Segments</t>
  </si>
  <si>
    <t>Segment Reporting [Abstract]</t>
  </si>
  <si>
    <t>Operating Segments and Enterprise-Wide Information 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September 29, 2018 September 30, 2017 Probe Cards Systems Corporate and Other Total Probe Cards Systems Corporate and Other Total Revenues $ 111,606 $ 23,383 $ — $ 134,989 $ 119,439 $ 24,296 $ — $ 143,735 Gross profit $ 47,675 $ 11,250 $ (5,955 ) $ 52,970 $ 51,438 $ 12,571 $ (6,379 ) $ 57,630 Gross margin 42.7 % 48.1 % — % 39.2 % 43.1 % 51.7 % — % 40.1 % Operating income (loss) $ 25,609 $ 4,228 $ (20,469 ) $ 9,368 $ 17,894 $ 5,277 $ (8,905 ) $ 14,266 Nine Months Ended September 29, 2018 September 30, 2017 Probe Cards Systems Corporate and Other Total Probe Cards Systems Corporate and Other Total Revenues $ 318,120 $ 70,668 $ — $ 388,788 $ 347,559 $ 68,981 $ — $ 416,540 Gross profit $ 138,182 $ 34,118 $ (17,983 ) $ 154,317 $ 151,204 $ 36,176 $ (20,412 ) $ 166,968 Gross margin 43.4 % 48.3 % — % 39.7 % 43.5 % 52.4 % — % 40.1 % Operating income (loss) $ 71,326 $ 12,634 $ (59,647 ) $ 24,313 $ 54,289 $ 14,363 $ (27,748 ) $ 40,904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general and administrative costs, amortization of intangible assets, share-based compensation,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 Certain revenue category information by reportable segment was as follows (in thousands): Three Months Ended September 29, 2018 September 30, 2017 Probe Cards Systems Total Probe Cards Systems Total Market: Foundry &amp; Logic $ 61,270 $ — $ 61,270 $ 81,914 $ — $ 81,914 DRAM 37,359 — 37,359 32,373 — 32,373 Flash 12,977 — 12,977 5,151 — 5,151 Systems — 23,383 23,383 — 24,297 24,297 Total $ 111,606 $ 23,383 $ 134,989 $ 119,438 $ 24,297 $ 143,735 Timing of revenue recognition: Products transferred at a point in time $ 111,020 $ 22,422 $ 133,442 $ 118,995 $ 23,372 $ 142,367 Services transferred over time 586 961 1,547 443 925 1,368 Total $ 111,606 $ 23,383 $ 134,989 $ 119,438 $ 24,297 $ 143,735 Geographical region: United States $ 34,398 $ 5,729 $ 40,127 $ 48,544 $ 8,712 $ 57,256 Taiwan 18,904 777 19,681 15,951 1,863 17,814 South Korea 19,664 1,437 21,101 21,217 545 21,762 Asia-Pacific 1 22,388 6,825 29,213 19,136 4,664 23,800 Europe 5,499 3,629 9,128 6,015 6,079 12,094 Japan 10,462 4,273 14,735 8,419 2,037 10,456 Rest of the world 291 713 1,004 156 397 553 Total $ 111,606 $ 23,383 $ 134,989 $ 119,438 $ 24,297 $ 143,735 Nine Months Ended September 29, 2018 September 30, 2017 Probe Cards Systems Total Probe Cards Systems Total Market: Foundry &amp; Logic $ 181,819 $ — $ 181,819 $ 244,952 $ — $ 244,952 DRAM 105,716 — 105,716 92,798 — 92,798 Flash 30,585 — 30,585 9,809 — 9,809 Systems — 70,668 70,668 — 68,981 68,981 Total $ 318,120 $ 70,668 $ 388,788 $ 347,559 $ 68,981 $ 416,540 Timing of revenue recognition: Products transferred at a point in time $ 316,495 $ 67,794 $ 384,289 $ 346,191 $ 66,388 $ 412,579 Services transferred over time 1,625 2,874 4,499 1,368 2,593 3,961 Total $ 318,120 $ 70,668 $ 388,788 $ 347,559 $ 68,981 $ 416,540 Geographical region: United States $ 89,960 $ 16,861 $ 106,821 $ 126,110 $ 21,384 $ 147,494 Taiwan 71,300 5,680 76,980 61,568 5,593 67,161 South Korea 58,250 4,317 62,567 60,306 2,909 63,215 Asia-Pacific 1 50,956 16,263 67,219 53,620 16,606 70,226 Europe 15,181 14,969 30,150 17,664 13,808 31,472 Japan 31,426 10,523 41,949 27,219 7,847 35,066 Rest of the world 1,047 2,055 3,102 1,072 834 1,906 Total $ 318,120 $ 70,668 $ 388,788 $ 347,559 $ 68,981 $ 416,540 1 Asia-Pacific includes all countries in the region except Taiwan, South Korea, and Japan, which are disclosed separately .</t>
  </si>
  <si>
    <t>Basis of Presentation and New Accounting Pronouncements (Policies)</t>
  </si>
  <si>
    <t>Basis of Presentation</t>
  </si>
  <si>
    <t xml:space="preserve">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0, 2017 is derived from our 2017 Annual Report on Form 10-K. The condensed consolidated financial statements included herein should be read in conjunction with the consolidated financial statements and the notes thereto included in our 2017 Annual Report on Form 10-K. The results of operations for the interim periods presented are not necessarily indicative of the results to be expected for the full year. </t>
  </si>
  <si>
    <t>Fiscal Year</t>
  </si>
  <si>
    <t>Fiscal Year We operate on a 52 / 53 week fiscal year, whereby the fiscal year ends on the last Saturday of December. Fiscal 2018 and 2017 each contain 52 weeks and the nine months ended September 29, 2018 and September 30, 2017 each contained 39 weeks. Fiscal 2018 will end on December 29, 2018 .</t>
  </si>
  <si>
    <t>Reclassifications</t>
  </si>
  <si>
    <t>Reclassifications Certain immaterial reclassifications were made to the prior period financial statements to conform to the current period presentation.</t>
  </si>
  <si>
    <t>Significant Accounting Policies [Text Block]</t>
  </si>
  <si>
    <t>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installation services, service contracts and extended warranty contracts. We sell our products and services direct to customers and to partners in two distribution channels: global direct sales force and through a combination of manufacturers’ representatives and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time recognition is not met. In limited circumstances, substantive acceptance by the customer exists which results in the deferral of revenue until acceptance is formally received from the customer. Judgment may be required in determining if the acceptance clause is substantive. Installation services are routinely provided to customers purchasing our systems. Installation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as our performance obligations are satisfied. This is typically the contractual service period, which ranges from one to two years. For these service contracts recognized over time, we use an input measure,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these customers are considered to be a form of variable consideration, which is estimated in determining the contract’s transaction price to be allocated to the performance obligations. We have elected the practical expedient under Accounting Standards Codification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our best estimate of selling price. Transaction price allocated to the remaining performance obligations: On September 29, 2018 , we had $3.5 million of remaining performance obligations, which were comprised of deferred service contracts and extended warranty contracts not yet delivered. We expect to recognize approximately 54.4% of our remaining performance obligations as revenue in fiscal 2019, and approximately 13.2% in fiscal 2020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29, 2018 and December 30, 2017 were $1.4 million and $1.6 million , respectively, and are reported on the Condensed Consolidated Balance Sheet as a component of Prepaid expenses and other current assets. Contract liabilities include payments received in advance of performance under a contract and are satisfied as the associated revenue is recognized. Contract liabilities are reported on the Condensed Consolidated Balance Sheets on a contract-by-contract basis at the end of each reporting period as a component of Deferred revenue and Deferred rent and other liabilities. Contract liabilities as of September 29, 2018 and December 30, 2017 were $5.4 million and $5.7 million . During the three and nine months ended September 29, 2018 , we recognized $0.2 million and $3.9 million of revenue, respectively, that was included in contract liabilities as of December 30, 2017. Costs to obtain a contract: We generally expense sales commissions when incurred as a component of Selling, general and administrative expense as the amortization period is typically less than one year. Revenue by Category</t>
  </si>
  <si>
    <t>New Accounting Pronouncements</t>
  </si>
  <si>
    <t>New Accounting Pronouncements ASU 2016-10, ASU 2015-14 and ASU 2014-09 In May 2014, the Financial Accounting Standard Board ("FASB") issued Accounting Standards Update ("ASU") No. 2014-09, " Revenue from Contracts with Customers, " and, in August 2015, the FASB issued ASU 2015-14, “ Revenue from Contracts with Customers (Topic 606): Deferral of the Effective Date, ” which defers the effective date of ASU 2014-09 by one year. ASU 2014-09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modified retrospective transition methods. In April 2016, the FASB issued ASU 2016-10, “ Revenue from Contracts with Customers (Topic 606): Identifying Performance Obligations and Licensing ” which was issued to clarify ASC Topic 606, “Revenue from Contracts with Customers” related to (i) identifying performance obligations; and (ii) the licensing implementation guidance. We adopted ASC 606, Revenue from Contracts with Customers and all related amendments (collectively “ASC 606”), on December 31, 2017, the first day of fiscal 2018, using the modified retrospective method. We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 Revenue Recognition ", which is also referred to herein as "legacy GAAP." The adoption of ASC 606 did not have a material impact on our consolidated financial statements as of December 31, 2017. No adjustment was recorded to accumulated deficit as of the adoption date and reported revenue would not have been different under legacy GAAP. Additionally, we do not expect the adoption of the revenue standard to have a material impact to our net income on an ongoing basis. ASU 2017-12 In August 2017, the FASB issued ASU 2017-12, " Derivatives and Hedging (Topic 815): Targeted Improvements to Accounting for Hedging Activities ," which changes the recognition and presentation requirements of hedge accounting, including eliminating the requirement to separately measure and report hedge ineffectiveness and changing the presentation to include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and reducing the risk of material error correction if a company applies the shortcut method inappropriately. ASU 2017-12 is effective for fiscal years, including interim periods within those fiscal years, beginning after December 15, 2018, on a prospective basis. We early adopted ASU 2017-12 on December 31, 2017, the first day of fiscal 2018, resulting in an immaterial adjustment in our accumulated deficit on December 30, 2017. ASU 2017-09 In May 2017, the FASB issued ASU 2017-09, " Compensation - Stock Compensation (Topic 718) - Scope of Modification Accounting, " which provides clarity and reduces both diversity in practice and the cost and complexity when accounting for a change to the terms of a stock-based award. ASU 2017-09 is effective for fiscal years, including interim periods within those fiscal years, beginning after December 15, 2017, on a prospective basis. We adopted ASU 2017-09 on December 31, 2017, the first day of fiscal 2018. There were no modifications to any stock-based awards during the three or nine months ended September 29, 2018 . ASU 2017-04 In January 2017, the FASB issued ASU 2017-04, " Intangibles - Goodwill and Other (Topic 350) - Simplifying the Test for Goodwill Impairment, " which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early adopted ASU 2017-04 on July 1, 2018, the first day of the third quarter. The adoption did not have an effect on our financial position, results of operations or cash flows. ASU 2016-18 In November 2016, the FASB issued ASU 2016-18, " Statement of Cash Flows (Topic 230) - Restricted Cash, " which requires that a statement of cash flows explain the change during the period in the total of cash, cash equivalents, and amounts generally described as restricted cash or restricted cash equivalents. Therefore, an entity should include amounts generally described as restricted cash or restricted cash equivalents within cash and cash equivalents when reconciling the beginning-of-period and end-of-period total amounts shown on the statement of cash flows. Prior to this ASU, there was no guidance to address how to classify and present changes in restricted cash or restricted cash equivalents. The updated guidance is effective for interim and annual periods beginning after December 15, 2017. We adopted ASU 2016-18 as of December 31, 2017, the first day of fiscal 2018 and retrospectively applied such guidance to our Condensed Consolidated Statements of Cash Flows. The following table provides a reconciliation of Cash and cash equivalents as previously reported within the Condensed Consolidated Statements of Cash Flows to Cash, cash equivalents and restricted cash as currently reported in the Condensed Consolidated Statements of Cash Flows (in thousands): December 30, 2017 September 30, 2017 December 31, 2016 Cash and cash equivalents as previously reported in the Condensed Consolidated Statements of Cash Flows $ 91,184 $ 103,083 $ 101,408 Current assets - Restricted cash 372 4 106 Restricted cash 1,170 766 1,082 Cash, cash equivalents and restricted cash as currently reported in the Condensed Consolidated Statements of Cash Flows $ 92,726 $ 103,853 $ 102,596 As of September 29, 2018 and December 30, 2017 , Restricted cash was comprised primarily of funds held by our foreign subsidiaries for employee obligations, office leases and customer deposits. ASU 2016-02, ASU 2018-10 and ASU 2018-1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SU 2016-02 provides additional guidance on the measurement of the right-of-use assets and lease liabilities and will require enhanced disclosures about our leasing arrangements. Under current accounting standards, substantially all of our leases are considered operating leases and, as such, are not recognized on the Consolidated Balance Sheet. This new standard is effective for us beginning on December 30, 2018, with early adoption permitted. As initially issued, the standard required a “modified retrospective” adoption, meaning the standard is applied to leases existing at, or entered into after, the beginning of the earliest comparative period presented in the financial statements. As amended, the standard allows an additional transition method that permits a company to use its effective date as the date of initial application, and therefore, not restate comparative prior period financial information. Upon adoption we will use the modified transition method. We are currently assessing the impact on our Consolidated Financial Statements and expect that the primary impact upon adoption will be the recognition, on a discounted basis, of our minimum commitments under noncancelable operating leases to our Consolidated Balance Sheets resulting in the recording of right-of-use assets and lease liabilities.</t>
  </si>
  <si>
    <t>Fair Value Policy</t>
  </si>
  <si>
    <t>Assets and Liabilities Measured at Fair Value on a Non-Recurring Basis We measure and report goodwill and intangible assets at fair value on a non-recurring basis if we determine these assets to be impaired or in the period when we make a business acquisition.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nine months ended September 29, 2018 or the year ended December 30, 2017 . The carrying values of Cash, Accounts receivable, net, Restricted cash, Prepaid expenses and other current assets, Accounts payable and Accrued liabilities approximate fair value due to their short maturities. No changes were made to our valuation techniques during the first nine months of fiscal 2018 .</t>
  </si>
  <si>
    <t>Concentration of Credit and Other Risks (Tables)</t>
  </si>
  <si>
    <t>Schedule of Customer Percentage of Revenue</t>
  </si>
  <si>
    <t>Each of the following customers accounted for 10% or more of our revenues for the periods indicated: Three Months Ended Nine Months Ended September 29, 2018 September 30, 2017 September 29, 2018 September 30, 2017 Intel 24.5 % 30.6 % 18.0 % 27.4 % Micron 12.0 * 10.1 * SK Hynix * * 10.2 * Total revenues attributable to 10% or greater customers 36.5 % 30.6 % 38.3 % 27.4 %</t>
  </si>
  <si>
    <t>Inventories (Tables)</t>
  </si>
  <si>
    <t>Schedule of Inventory Components</t>
  </si>
  <si>
    <t>Inventories, net, consisted of the following (in thousands): September 29, December 30, Raw materials $ 44,793 $ 33,101 Work-in-progress 21,922 20,134 Finished goods 14,823 14,613 $ 81,538 $ 67,848</t>
  </si>
  <si>
    <t>Goodwill and Intangible Assets (Tables)</t>
  </si>
  <si>
    <t>Goodwill by Reportable Segments</t>
  </si>
  <si>
    <t>Goodwill by reportable segment was as follows (in thousands): Probe Cards Systems Total Goodwill, gross, as of December 31, 2016 $ 172,482 $ 15,528 $ 188,010 Foreign currency translation — 1,910 1,910 Goodwill, gross, as of December 30, 2017 172,482 17,438 189,920 Foreign currency translation — (493 ) (493 ) Goodwill, gross, as of September 29, 2018 $ 172,482 $ 16,945 $ 189,427</t>
  </si>
  <si>
    <t>Schedule of Intangible Assets</t>
  </si>
  <si>
    <t>Intangible assets were as follows (in thousands): September 29, 2018 December 30, 2017 Other Intangible Assets Gross Accumulated Amortization Net Gross Accumulated Amortization Net Existing developed technologies $ 143,577 $ 92,074 $ 51,503 $ 143,966 $ 76,826 $ 67,140 Trade name 12,042 8,136 3,906 12,086 5,735 6,351 Customer relationships 40,196 20,327 19,869 40,313 16,320 23,993 Backlog — — — 15,811 15,811 — $ 195,815 $ 120,537 $ 75,278 $ 212,176 $ 114,692 $ 97,484</t>
  </si>
  <si>
    <t>Schedule of Amortization Expense</t>
  </si>
  <si>
    <t>Amortization expense was included in our Condensed Consolidated Statements of Income as follows (in thousands): Three Months Ended Nine Months Ended September 29, September 30, September 29, September 30, Cost of revenues $ 5,123 $ 5,473 $ 15,418 $ 17,411 Selling, general and administrative 2,389 2,043 6,458 6,098 $ 7,512 $ 7,516 $ 21,876 $ 23,509</t>
  </si>
  <si>
    <t>Schedule of Estimated Amortization of Intangible Assets</t>
  </si>
  <si>
    <t>The estimated future amortization of intangible assets is as follows (in thousands): Fiscal Year Amount Remainder of 2018 $ 7,509 2019 26,432 2020 23,421 2021 12,655 2022 3,215 Thereafter 2,046 $ 75,278</t>
  </si>
  <si>
    <t>Accrued Liabilities (Tables)</t>
  </si>
  <si>
    <t>Schedule of Accrued Liabilities [Table Text Block]</t>
  </si>
  <si>
    <t>Accrued liabilities consisted of the following (in thousands): September 29, 2018 December 30, 2017 Accrued compensation and benefits $ 14,002 $ 18,141 Accrued warranty 2,457 3,662 Accrued withholding for employee stock purchase plan 1,430 3,279 Accrued income and other taxes 3,397 3,965 Other accrued expenses 3,591 4,647 $ 24,877 $ 33,694</t>
  </si>
  <si>
    <t>Fair Value and Derivative Instruments (Tables)</t>
  </si>
  <si>
    <t>Fair Value Assets Measured on Recurring Basis</t>
  </si>
  <si>
    <t>Assets and liabilities measured at fair value on a recurring basis were as follows (in thousands): September 29, 2018 Level 1 Level 2 Total Assets: Cash equivalents: Money market funds $ 265 $ — $ 265 Commercial paper — 999 999 Total cash equivalents 265 999 1,264 Marketable securities: U.S. Treasuries 4,453 — 4,453 Certificates of deposit — 1,197 1,197 Agency securities — 8,994 8,994 Corporate bonds — 32,186 32,186 Commercial paper — 3,279 3,279 Total marketable securities 4,453 45,656 50,109 Interest rate swap derivative contracts — 951 951 Total assets $ 4,718 $ 47,606 $ 52,324 December 30, 2017 Level 1 Level 2 Total Assets: Cash equivalents: Money market funds $ 1,064 $ — $ 1,064 Corporate bonds — 774 774 Total cash equivalents 1,064 774 1,838 Marketable securities: U.S. Treasuries 3,963 — 3,963 Certificates of deposit — 957 957 Agency securities — 10,432 10,432 Corporate bonds — 30,636 30,636 Commercial paper — 3,000 3,000 Total marketable securities 3,963 45,025 48,988 Foreign exchange derivative contracts — 31 31 Interest rate swap derivative contracts — 1,043 1,043 Total assets $ 5,027 $ 46,873 $ 51,900</t>
  </si>
  <si>
    <t>Schedule of the Impact of Cash Flow Hedges on Consolidated Financial Statements</t>
  </si>
  <si>
    <t>The impact of the interest rate swaps on our Condensed Consolidated Statements of Income was as follows (in thousands): Amount of Gain or (Loss) Recognized in OCI on Derivative Location of Gain or (Loss) Reclassified from Accumulated OCI into Income Amount of Gain or (Loss) Reclassified from Accumulated OCI into Income Location of Gain or (Loss) Recognized in Income on Derivative (Ineffective Portion) Three Months Ended September 29, 2018 $ 62 Interest expense $ 196 Interest expense Three Months Ended September 30, 2017 $ 18 Interest expense $ 54 Interest expense Nine Months Ended September 29, 2018 $ 418 Interest expense $ 514 Interest expense Nine Months Ended September 30, 2017 $ 8 Interest expense $ (32 ) Interest expense</t>
  </si>
  <si>
    <t>Schedule of Foreign Currency Forward Contracts</t>
  </si>
  <si>
    <t>The following table provides information about our foreign currency forward contracts outstanding as of September 29, 2018 (in thousands): Currency Contract Position Contract Amount (Local Currency) Contract Amount (U.S. Dollars) Japanese Yen Sell (2,241,544 ) $ 19,783 Taiwan Dollar Buy 49,404 (1,626 ) Korean Won Buy 4,508,988 (4,082 ) Euro Dollar Sell (15,050 ) 17,574 Total USD notional amount of outstanding foreign exchange contracts $ 31,649</t>
  </si>
  <si>
    <t>Schedule of Gains and Losses Related to Non-designated Derivative Instruments</t>
  </si>
  <si>
    <t xml:space="preserve"> Three Months Ended Nine Months Ended Derivatives Not Designated as Hedging Instruments Location of Loss Recognized on Derivatives September 29, 2018 September 30, 2017 September 29, 2018 September 30, 2017 Foreign exchange forward contracts Other income (expense), net $ 706 $ (556 ) $ 923 $ (2,364 )</t>
  </si>
  <si>
    <t>Restructuring Charges (Tables)</t>
  </si>
  <si>
    <t>Schedule of Restructuring Accrual Activity</t>
  </si>
  <si>
    <t>Changes to the restructuring accrual in the nine months ended September 29, 2018 were as follows (in thousands): Accrual December 30, 2017 $ 399 Cash payments (399 ) September 29, 2018 $ —</t>
  </si>
  <si>
    <t>Warranty (Tables)</t>
  </si>
  <si>
    <t>Reconciliation of Changes in Warranty Liability</t>
  </si>
  <si>
    <t>Changes in our warranty liability were as follows (in thousands): Nine Months Ended September 29, September 30, Balance at beginning of period $ 3,662 $ 2,972 Accruals 3,168 4,888 Settlements (4,373 ) (5,009 ) Balance at end of period $ 2,457 $ 2,851</t>
  </si>
  <si>
    <t>Stockholders' Equity (Tables)</t>
  </si>
  <si>
    <t>Schedule of Restricted Stock Unit Activity</t>
  </si>
  <si>
    <t>Restricted stock unit ("RSU") activity under our equity incentive plan was as follows: Units Weighted Average Grant Date Fair Value RSUs at December 30, 2017 3,148,061 $ 11.22 Awards granted 1,551,770 13.79 Awards vested (1,271,132 ) 10.45 Awards forfeited (293,969 ) 11.60 RSUs at September 29, 2018 3,134,730 $ 12.77</t>
  </si>
  <si>
    <t>Schedule of Stock Option Activity</t>
  </si>
  <si>
    <t>Stock option activity under our equity incentive plan was as follows: Options Outstanding Weighted Average Exercise Price Weighted Average Remaining Contractual Life in Years Aggregate Intrinsic Value Outstanding at December 30, 2017 659,334 $ 8.12 Options exercised (105,610 ) 9.93 Outstanding at September 29, 2018 553,724 $ 7.77 3.56 $ 3,308,931 Exercisable at September 29, 2018 430,104 $ 7.67 3.54 $ 2,620,928</t>
  </si>
  <si>
    <t>Schedule of ESPP Activity</t>
  </si>
  <si>
    <t>Information related to activity under our Employee Stock Purchase Plan ("ESPP") was as follows: Nine Months Ended September 29, 2018 Shares issued 610,297 Weighted average per share purchase price $ 12.84 Weighted average per share discount from the fair value of our common stock on the date of issuance $ 2.82</t>
  </si>
  <si>
    <t>Schedule of Stock-based Compensation</t>
  </si>
  <si>
    <t xml:space="preserve">Stock-based compensation was included in our Condensed Consolidated Statements of Income as follows (in thousands): Three Months Ended Nine Months Ended September 29, September 30, September 29, September 30, Cost of revenues $ 832 $ 894 $ 2,565 $ 2,540 Research and development 1,312 1,437 3,870 3,768 Selling, general and administrative 2,393 2,255 5,986 4,971 Total stock-based compensation $ 4,537 $ 4,586 $ 12,421 $ 11,279 </t>
  </si>
  <si>
    <t>Schedule of Unrecognized Stock-based Compensation</t>
  </si>
  <si>
    <t>At September 29, 2018 , the unrecognized stock-based compensation was as follows (in thousands): Unrecognized Expense Average Expected Recognition Period in Years Stock options $ 167 0.36 Restricted stock units 28,035 2.76 Performance restricted stock units 6,580 2.38 Employee stock purchase plan 974 0.34 Total unrecognized stock-based compensation expense $ 35,756 1.76</t>
  </si>
  <si>
    <t>Net Income (Loss) per Share (Tables)</t>
  </si>
  <si>
    <t>Schedule of Calculation of Numerator and Denominator in Earnings Per Share</t>
  </si>
  <si>
    <t>The following table reconciles the shares used in calculating basic net income per share and diluted net income per share (in thousands): Three Months Ended Nine Months Ended September 29, September 30, September 29, September 30, Weighted-average shares used in computing basic net income per share 73,837 72,651 73,273 72,103 Add potentially dilutive securities 1,125 1,234 1,355 1,437 Weighted-average shares used in computing diluted net income per share 74,962 73,885 74,628 73,540 Securities not included as they would have been antidilutive 5 — 21 77</t>
  </si>
  <si>
    <t>Operating Segments (Tables)</t>
  </si>
  <si>
    <t>Schedule of Operating Results by Segment</t>
  </si>
  <si>
    <t>The following table summarizes the operating results by reportable segment (dollars in thousands): Three Months Ended September 29, 2018 September 30, 2017 Probe Cards Systems Corporate and Other Total Probe Cards Systems Corporate and Other Total Revenues $ 111,606 $ 23,383 $ — $ 134,989 $ 119,439 $ 24,296 $ — $ 143,735 Gross profit $ 47,675 $ 11,250 $ (5,955 ) $ 52,970 $ 51,438 $ 12,571 $ (6,379 ) $ 57,630 Gross margin 42.7 % 48.1 % — % 39.2 % 43.1 % 51.7 % — % 40.1 % Operating income (loss) $ 25,609 $ 4,228 $ (20,469 ) $ 9,368 $ 17,894 $ 5,277 $ (8,905 ) $ 14,266 Nine Months Ended September 29, 2018 September 30, 2017 Probe Cards Systems Corporate and Other Total Probe Cards Systems Corporate and Other Total Revenues $ 318,120 $ 70,668 $ — $ 388,788 $ 347,559 $ 68,981 $ — $ 416,540 Gross profit $ 138,182 $ 34,118 $ (17,983 ) $ 154,317 $ 151,204 $ 36,176 $ (20,412 ) $ 166,968 Gross margin 43.4 % 48.3 % — % 39.7 % 43.5 % 52.4 % — % 40.1 % Operating income (loss) $ 71,326 $ 12,634 $ (59,647 ) $ 24,313 $ 54,289 $ 14,363 $ (27,748 ) $ 40,904</t>
  </si>
  <si>
    <t>Disaggregation of Revenue by Segment</t>
  </si>
  <si>
    <t>Certain revenue category information by reportable segment was as follows (in thousands): Three Months Ended September 29, 2018 September 30, 2017 Probe Cards Systems Total Probe Cards Systems Total Market: Foundry &amp; Logic $ 61,270 $ — $ 61,270 $ 81,914 $ — $ 81,914 DRAM 37,359 — 37,359 32,373 — 32,373 Flash 12,977 — 12,977 5,151 — 5,151 Systems — 23,383 23,383 — 24,297 24,297 Total $ 111,606 $ 23,383 $ 134,989 $ 119,438 $ 24,297 $ 143,735 Timing of revenue recognition: Products transferred at a point in time $ 111,020 $ 22,422 $ 133,442 $ 118,995 $ 23,372 $ 142,367 Services transferred over time 586 961 1,547 443 925 1,368 Total $ 111,606 $ 23,383 $ 134,989 $ 119,438 $ 24,297 $ 143,735 Geographical region: United States $ 34,398 $ 5,729 $ 40,127 $ 48,544 $ 8,712 $ 57,256 Taiwan 18,904 777 19,681 15,951 1,863 17,814 South Korea 19,664 1,437 21,101 21,217 545 21,762 Asia-Pacific 1 22,388 6,825 29,213 19,136 4,664 23,800 Europe 5,499 3,629 9,128 6,015 6,079 12,094 Japan 10,462 4,273 14,735 8,419 2,037 10,456 Rest of the world 291 713 1,004 156 397 553 Total $ 111,606 $ 23,383 $ 134,989 $ 119,438 $ 24,297 $ 143,735 Nine Months Ended September 29, 2018 September 30, 2017 Probe Cards Systems Total Probe Cards Systems Total Market: Foundry &amp; Logic $ 181,819 $ — $ 181,819 $ 244,952 $ — $ 244,952 DRAM 105,716 — 105,716 92,798 — 92,798 Flash 30,585 — 30,585 9,809 — 9,809 Systems — 70,668 70,668 — 68,981 68,981 Total $ 318,120 $ 70,668 $ 388,788 $ 347,559 $ 68,981 $ 416,540 Timing of revenue recognition: Products transferred at a point in time $ 316,495 $ 67,794 $ 384,289 $ 346,191 $ 66,388 $ 412,579 Services transferred over time 1,625 2,874 4,499 1,368 2,593 3,961 Total $ 318,120 $ 70,668 $ 388,788 $ 347,559 $ 68,981 $ 416,540 Geographical region: United States $ 89,960 $ 16,861 $ 106,821 $ 126,110 $ 21,384 $ 147,494 Taiwan 71,300 5,680 76,980 61,568 5,593 67,161 South Korea 58,250 4,317 62,567 60,306 2,909 63,215 Asia-Pacific 1 50,956 16,263 67,219 53,620 16,606 70,226 Europe 15,181 14,969 30,150 17,664 13,808 31,472 Japan 31,426 10,523 41,949 27,219 7,847 35,066 Rest of the world 1,047 2,055 3,102 1,072 834 1,906 Total $ 318,120 $ 70,668 $ 388,788 $ 347,559 $ 68,981 $ 416,540 1 Asia-Pacific includes all countries in the region except Taiwan, South Korea, and Japan, which are disclosed separately .</t>
  </si>
  <si>
    <t>Basis of Presentation and New Accounting Pronouncements - Additional Information (Details) - USD ($) $ in Millions</t>
  </si>
  <si>
    <t>12 Months Ended</t>
  </si>
  <si>
    <t>Dec. 26, 2020</t>
  </si>
  <si>
    <t>Dec. 28, 2019</t>
  </si>
  <si>
    <t>Revenue, Initial Application Period Cumulative Effect Transition [Line Items]</t>
  </si>
  <si>
    <t>Performance obligations</t>
  </si>
  <si>
    <t>Contract assets</t>
  </si>
  <si>
    <t>Contract liabilities</t>
  </si>
  <si>
    <t>Revenue recognized included in contracts</t>
  </si>
  <si>
    <t>Forecast</t>
  </si>
  <si>
    <t>Expected to be recognized</t>
  </si>
  <si>
    <t>13.20%</t>
  </si>
  <si>
    <t>54.40%</t>
  </si>
  <si>
    <t>Basis of Presentation and New Accounting Pronouncements - ASU 2016-18 Information (Details) - USD ($) $ in Thousands</t>
  </si>
  <si>
    <t>Dec. 31, 2016</t>
  </si>
  <si>
    <t>Cash and cash equivalents as previously reported in the Condensed Consolidated Statements of Cash Flows</t>
  </si>
  <si>
    <t>Current assets - Restricted cash</t>
  </si>
  <si>
    <t>Cash, cash equivalents and restricted cash as currently reported in the Condensed Consolidated Statements of Cash Flows</t>
  </si>
  <si>
    <t>Concentration of Credit and Other Risks (Details) - Customer Concentration Risk</t>
  </si>
  <si>
    <t>Concentration Risk [Line Items]</t>
  </si>
  <si>
    <t>Concentration risk percentage</t>
  </si>
  <si>
    <t>36.50%</t>
  </si>
  <si>
    <t>30.60%</t>
  </si>
  <si>
    <t>38.30%</t>
  </si>
  <si>
    <t>27.40%</t>
  </si>
  <si>
    <t>Revenues | Intel</t>
  </si>
  <si>
    <t>24.50%</t>
  </si>
  <si>
    <t>18.00%</t>
  </si>
  <si>
    <t>Revenues | Micron</t>
  </si>
  <si>
    <t>12.00%</t>
  </si>
  <si>
    <t>10.10%</t>
  </si>
  <si>
    <t>10.20%</t>
  </si>
  <si>
    <t>Accounts Receivable | Major Customer 1</t>
  </si>
  <si>
    <t>25.40%</t>
  </si>
  <si>
    <t>24.10%</t>
  </si>
  <si>
    <t>Accounts Receivable | Major Customer 2</t>
  </si>
  <si>
    <t>13.60%</t>
  </si>
  <si>
    <t>Inventories (Details) - USD ($) $ in Thousands</t>
  </si>
  <si>
    <t>Raw materials</t>
  </si>
  <si>
    <t>Work-in-progress</t>
  </si>
  <si>
    <t>Finished goods</t>
  </si>
  <si>
    <t>Goodwill and Intangible Assets - Goodwill (Details) - USD ($)</t>
  </si>
  <si>
    <t>Goodwill [Roll Forward]</t>
  </si>
  <si>
    <t>Goodwill, beginning balance</t>
  </si>
  <si>
    <t>Foreign currency translation</t>
  </si>
  <si>
    <t>Goodwill, ending balance</t>
  </si>
  <si>
    <t>Goodwill impairment</t>
  </si>
  <si>
    <t>Probe Cards</t>
  </si>
  <si>
    <t>Systems</t>
  </si>
  <si>
    <t>Goodwill and Intangible Assets - Intangible Assets (Details) - USD ($) $ in Thousands</t>
  </si>
  <si>
    <t>Finite-Lived Intangible Assets [Line Items]</t>
  </si>
  <si>
    <t>Intangible Assets, Gross</t>
  </si>
  <si>
    <t>Accumulated Amortization</t>
  </si>
  <si>
    <t>Intangible Assets, Net</t>
  </si>
  <si>
    <t>Existing developed technologies</t>
  </si>
  <si>
    <t>Trade name</t>
  </si>
  <si>
    <t>Customer relationships</t>
  </si>
  <si>
    <t>Backlog</t>
  </si>
  <si>
    <t>Goodwill and Intangible Assets - Amortization Expense (Details) - USD ($) $ in Thousands</t>
  </si>
  <si>
    <t>Property, Plant and Equipment [Line Items]</t>
  </si>
  <si>
    <t>Amortization of intangible assets</t>
  </si>
  <si>
    <t>Finite-Lived Intangible Assets, Net, Amortization Expense, Rolling Maturity [Abstract]</t>
  </si>
  <si>
    <t>Remainder of 2018</t>
  </si>
  <si>
    <t>Thereafter</t>
  </si>
  <si>
    <t>Accrued Liabilities (Details) - USD ($) $ in Thousands</t>
  </si>
  <si>
    <t>Accrued compensation and benefits</t>
  </si>
  <si>
    <t>Accrued warranty</t>
  </si>
  <si>
    <t>Accrued withholding for employee stock purchase plan</t>
  </si>
  <si>
    <t>Accrued income and other taxes</t>
  </si>
  <si>
    <t>Other accrued expenses</t>
  </si>
  <si>
    <t>Fair Value and Derivative Instruments - Fair Value Assets Measured on Recurring Basis (Details) - USD ($)</t>
  </si>
  <si>
    <t>Fair Value, Balance Sheet Grouping, Financial Statement Captions [Line Items]</t>
  </si>
  <si>
    <t>Cash equivalents</t>
  </si>
  <si>
    <t>Total assets measured at fair value</t>
  </si>
  <si>
    <t>Liabilities measured at fair value on recurring basis</t>
  </si>
  <si>
    <t>Interest rate swap derivative contracts</t>
  </si>
  <si>
    <t>Derivative contracts</t>
  </si>
  <si>
    <t>Foreign exchange derivative contracts</t>
  </si>
  <si>
    <t>Money market funds</t>
  </si>
  <si>
    <t>Corporate Bond Securities [Member]</t>
  </si>
  <si>
    <t>US Treasury Bill Securities [Member]</t>
  </si>
  <si>
    <t>Certificates of deposit</t>
  </si>
  <si>
    <t>Agency securities</t>
  </si>
  <si>
    <t>Corporate bonds</t>
  </si>
  <si>
    <t>Commercial paper</t>
  </si>
  <si>
    <t>Level 1 | Interest rate swap derivative contracts</t>
  </si>
  <si>
    <t>Level 1 | Foreign exchange derivative contracts</t>
  </si>
  <si>
    <t>Level 1 | Money market funds</t>
  </si>
  <si>
    <t>Level 1 | Corporate Bond Securities [Member]</t>
  </si>
  <si>
    <t>Level 1 | US Treasury Bill Securities [Member]</t>
  </si>
  <si>
    <t>Level 1 | Certificates of deposit</t>
  </si>
  <si>
    <t>Level 1 | Agency securities</t>
  </si>
  <si>
    <t>Level 1 | Corporate bonds</t>
  </si>
  <si>
    <t>Level 1 | Commercial paper</t>
  </si>
  <si>
    <t>Level 2 | Money market funds</t>
  </si>
  <si>
    <t>Level 2 | Corporate Bond Securities [Member]</t>
  </si>
  <si>
    <t>Level 2 | US Treasury Bill Securities [Member]</t>
  </si>
  <si>
    <t>Level 2 | Certificates of deposit</t>
  </si>
  <si>
    <t>Level 2 | Agency securities</t>
  </si>
  <si>
    <t>Level 2 | Corporate bonds</t>
  </si>
  <si>
    <t>Level 2 | Commercial paper</t>
  </si>
  <si>
    <t>Designated as Hedging Instrument | Interest rate swap derivative contracts</t>
  </si>
  <si>
    <t>Designated as Hedging Instrument | Level 2 | Interest rate swap derivative contracts</t>
  </si>
  <si>
    <t>Designated as Hedging Instrument | Level 2 | Foreign exchange derivative contracts</t>
  </si>
  <si>
    <t>Restructuring Charges (Details) $ in Thousands</t>
  </si>
  <si>
    <t>Sep. 29, 2018USD ($)</t>
  </si>
  <si>
    <t>Restructuring Reserve [Roll Forward]</t>
  </si>
  <si>
    <t>Accrual at beginning of period</t>
  </si>
  <si>
    <t>Cash payments</t>
  </si>
  <si>
    <t>Accrual at end of period</t>
  </si>
  <si>
    <t>Fair Value and Derivative Instruments - Impact of Cash Flow Hedges and Derivatives (Details) - Interest Rate Contracts - USD ($) $ in Thousands</t>
  </si>
  <si>
    <t>Fair Value, Assets and Liabilities Measured on Recurring and Nonrecurring Basis [Line Items]</t>
  </si>
  <si>
    <t>Derivative asset</t>
  </si>
  <si>
    <t>Designated as Hedging Instrument</t>
  </si>
  <si>
    <t>Designated as Hedging Instrument | Cash Flow Hedging</t>
  </si>
  <si>
    <t>Amount of Gain or (Loss) Recognized in OCI on Derivative (Effective Portion)</t>
  </si>
  <si>
    <t>Designated as Hedging Instrument | Cash Flow Hedging | Other Income (Expense), Net [Member]</t>
  </si>
  <si>
    <t>Amount of Gain or (Loss) Reclassified from Accumulated OCI into Income (Effective Portion)</t>
  </si>
  <si>
    <t>Fair Value and Derivative Instruments - Foreign Currency Forward Contracts (Details) - Sep. 29, 2018 - Foreign exchange forward contracts € in Thousands, ₩ in Thousands, ¥ in Thousands, $ in Thousands, $ in Thousands</t>
  </si>
  <si>
    <t>USD ($)</t>
  </si>
  <si>
    <t>KRW (₩)</t>
  </si>
  <si>
    <t>TWD ($)</t>
  </si>
  <si>
    <t>EUR (€)</t>
  </si>
  <si>
    <t>JPY (¥)</t>
  </si>
  <si>
    <t>Derivative [Line Items]</t>
  </si>
  <si>
    <t>Contract amount (in various currencies)</t>
  </si>
  <si>
    <t>Sell | Japanese Yen</t>
  </si>
  <si>
    <t>Sell | Euro Dollar</t>
  </si>
  <si>
    <t>Buy | Taiwan Dollar</t>
  </si>
  <si>
    <t>Buy | Korean Won</t>
  </si>
  <si>
    <t>Fair Value and Derivative Instruments - Gains and Losses Related to Non-designated Derivative Instruments (Details) - USD ($) $ in Thousands</t>
  </si>
  <si>
    <t>Derivatives Not Designated as Hedging Instruments | Foreign exchange forward contracts | Other income (expense), net</t>
  </si>
  <si>
    <t>Derivatives, Fair Value [Line Items]</t>
  </si>
  <si>
    <t>Foreign exchange forward contracts</t>
  </si>
  <si>
    <t>Fair Value and Derivative Instruments - Assets Measured at Fair Value on a Non-Recurring Basis (Details) - USD ($)</t>
  </si>
  <si>
    <t>Assets measured at fair value on non-recurring basis</t>
  </si>
  <si>
    <t>Nonrecurring</t>
  </si>
  <si>
    <t>Warranty (Details) - USD ($) $ in Thousands</t>
  </si>
  <si>
    <t>Movement in Standard and Extended Product Warranty, Increase (Decrease) [Roll Forward]</t>
  </si>
  <si>
    <t>Balance at beginning of period</t>
  </si>
  <si>
    <t>Accruals</t>
  </si>
  <si>
    <t>Settlements</t>
  </si>
  <si>
    <t>Balance at end of period</t>
  </si>
  <si>
    <t>Stockholders' Equity - Additional Information (Details) - USD ($)</t>
  </si>
  <si>
    <t>Aug. 16, 2018</t>
  </si>
  <si>
    <t>Feb. 28, 2017</t>
  </si>
  <si>
    <t>Equity Incentive Plan | Restricted Stock Units</t>
  </si>
  <si>
    <t>Share-based Compensation Arrangement by Share-based Payment Award [Line Items]</t>
  </si>
  <si>
    <t>Total fair value of restricted stock units vested during the period</t>
  </si>
  <si>
    <t>Awards granted (in shares)</t>
  </si>
  <si>
    <t>Awards granted (in dollars per share)</t>
  </si>
  <si>
    <t>Equity Incentive Plan | PRSUs</t>
  </si>
  <si>
    <t>Stock repurchase program authorized amount</t>
  </si>
  <si>
    <t>Amount remaining for future repurchases</t>
  </si>
  <si>
    <t>Stockholders' Equity - Restricted Stock Unit Activity (Details) - Equity Incentive Plan - Restricted Stock Units</t>
  </si>
  <si>
    <t>Sep. 29, 2018$ / sharesshares</t>
  </si>
  <si>
    <t>Units</t>
  </si>
  <si>
    <t>Beginning balance (in shares) | shares</t>
  </si>
  <si>
    <t>Awards granted (in shares) | shares</t>
  </si>
  <si>
    <t>Awards vested (in shares) | shares</t>
  </si>
  <si>
    <t>Awards canceled (in shares) | shares</t>
  </si>
  <si>
    <t>Ending balance (in shares) | shares</t>
  </si>
  <si>
    <t>Weighted Average Grant Date Fair Value</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Stockholders' Equity - Stock Option Activity (Details) - Equity Incentive Plan $ / shares in Units, $ in Thousands</t>
  </si>
  <si>
    <t>Sep. 29, 2018USD ($)$ / sharesshares</t>
  </si>
  <si>
    <t>Options Outstanding</t>
  </si>
  <si>
    <t>Outstanding, beginning of period (In shares) | shares</t>
  </si>
  <si>
    <t>Options exercised (In shares) | shares</t>
  </si>
  <si>
    <t>Outstanding, end of period (In shares) | shares</t>
  </si>
  <si>
    <t>Exercisable (In shares) | shares</t>
  </si>
  <si>
    <t>Weighted Average Exercise Price</t>
  </si>
  <si>
    <t>Outstanding, beginning of period (In dollars per share) | $ / shares</t>
  </si>
  <si>
    <t>Options exercised (In dollars per share) | $ / shares</t>
  </si>
  <si>
    <t>Outstanding, end of period (In dollars per share) | $ / shares</t>
  </si>
  <si>
    <t>Exercisable (In dollars per share) | $ / shares</t>
  </si>
  <si>
    <t>Additional Disclosures</t>
  </si>
  <si>
    <t>Outstanding, weighted average remaining contractual life</t>
  </si>
  <si>
    <t>3 years 6 months 22 days</t>
  </si>
  <si>
    <t>Exercisable, weighted average remaining contractual life</t>
  </si>
  <si>
    <t>3 years 6 months 16 days</t>
  </si>
  <si>
    <t>Outstanding, aggregate intrinsic value | $</t>
  </si>
  <si>
    <t>Exercisable, aggregate intrinsic value | $</t>
  </si>
  <si>
    <t>Stockholders' Equity - ESPP Activity (Details) - Employee stock purchase plan</t>
  </si>
  <si>
    <t>Shares issued under ESPP (In shares) | shares</t>
  </si>
  <si>
    <t>Weighted average per share purchase price (in dollars per share)</t>
  </si>
  <si>
    <t>Weighted average per share discount from the fair value of our common stock on the date of issuance (in dollars per share)</t>
  </si>
  <si>
    <t>Stockholders' Equity - Stock-Based Compensation (Details) - USD ($) $ in Thousands</t>
  </si>
  <si>
    <t>Share-based Compensation Arrangement by Share-based Payment Award, Compensation Cost [Line Items]</t>
  </si>
  <si>
    <t>Total stock-based compensation</t>
  </si>
  <si>
    <t>Stockholders' Equity - Unrecognized Compensation Costs (Details) $ in Thousands</t>
  </si>
  <si>
    <t>Total unrecognized stock-based compensation expense</t>
  </si>
  <si>
    <t>Average expected recognition period</t>
  </si>
  <si>
    <t>1 year 9 months 4 days</t>
  </si>
  <si>
    <t>Stock options</t>
  </si>
  <si>
    <t>Unrecognized expense, stock options</t>
  </si>
  <si>
    <t>4 months 9 days</t>
  </si>
  <si>
    <t>Restricted stock units</t>
  </si>
  <si>
    <t>Unrecognized expense, other than options</t>
  </si>
  <si>
    <t>2 years 9 months 5 days</t>
  </si>
  <si>
    <t>Performance restricted stock units</t>
  </si>
  <si>
    <t>2 years 4 months 18 days</t>
  </si>
  <si>
    <t>Employee stock purchase plan</t>
  </si>
  <si>
    <t>4 months 2 days</t>
  </si>
  <si>
    <t>Net Income (Loss) per Share (Details) - shares shares in Thousands</t>
  </si>
  <si>
    <t>Weighted-average shares used in computing basic net income (loss) per share (In shares)</t>
  </si>
  <si>
    <t>Add potentially dilutive securities (In shares)</t>
  </si>
  <si>
    <t>Weighted-average shares used in computing diluted net income per share (In shares)</t>
  </si>
  <si>
    <t>Anti-dilutive securities (In shares)</t>
  </si>
  <si>
    <t>Commitments and Contingencies (Details) $ in Thousands</t>
  </si>
  <si>
    <t>Operating Segments - Additional Information (Details)</t>
  </si>
  <si>
    <t>Sep. 29, 2018segment</t>
  </si>
  <si>
    <t>Number of reportable segments</t>
  </si>
  <si>
    <t>Operating Segments - Operating Results by Segment (Details) - USD ($) $ in Thousands</t>
  </si>
  <si>
    <t>Segment Reporting Information [Line Items]</t>
  </si>
  <si>
    <t>Gross margin</t>
  </si>
  <si>
    <t>39.20%</t>
  </si>
  <si>
    <t>40.10%</t>
  </si>
  <si>
    <t>39.70%</t>
  </si>
  <si>
    <t>Operating income (loss)</t>
  </si>
  <si>
    <t>Corporate and Other</t>
  </si>
  <si>
    <t>0.00%</t>
  </si>
  <si>
    <t>Operating Segments | Probe Cards</t>
  </si>
  <si>
    <t>42.70%</t>
  </si>
  <si>
    <t>43.10%</t>
  </si>
  <si>
    <t>43.40%</t>
  </si>
  <si>
    <t>43.50%</t>
  </si>
  <si>
    <t>Operating Segments | Systems</t>
  </si>
  <si>
    <t>48.10%</t>
  </si>
  <si>
    <t>51.70%</t>
  </si>
  <si>
    <t>48.30%</t>
  </si>
  <si>
    <t>52.40%</t>
  </si>
  <si>
    <t>Operating Segments - Revenue by Segment (Details) - USD ($) $ in Thousands</t>
  </si>
  <si>
    <t>Disaggregation of Revenue [Line Items]</t>
  </si>
  <si>
    <t>United States</t>
  </si>
  <si>
    <t>United States | Probe Cards</t>
  </si>
  <si>
    <t>United States | Systems</t>
  </si>
  <si>
    <t>Taiwan</t>
  </si>
  <si>
    <t>Taiwan | Probe Cards</t>
  </si>
  <si>
    <t>Taiwan | Systems</t>
  </si>
  <si>
    <t>South Korea</t>
  </si>
  <si>
    <t>South Korea | Probe Cards</t>
  </si>
  <si>
    <t>South Korea | Systems</t>
  </si>
  <si>
    <t>Asia-Pacific</t>
  </si>
  <si>
    <t>Asia-Pacific | Probe Cards</t>
  </si>
  <si>
    <t>Asia-Pacific | Systems</t>
  </si>
  <si>
    <t>Europe</t>
  </si>
  <si>
    <t>Europe | Probe Cards</t>
  </si>
  <si>
    <t>Europe | Systems</t>
  </si>
  <si>
    <t>Japan</t>
  </si>
  <si>
    <t>Japan | Probe Cards</t>
  </si>
  <si>
    <t>Japan | Systems</t>
  </si>
  <si>
    <t>Rest of the world</t>
  </si>
  <si>
    <t>Rest of the world | Probe Cards</t>
  </si>
  <si>
    <t>Rest of the world | Systems</t>
  </si>
  <si>
    <t>Products transferred at a point in time</t>
  </si>
  <si>
    <t>Products transferred at a point in time | Probe Cards</t>
  </si>
  <si>
    <t>Products transferred at a point in time | Systems</t>
  </si>
  <si>
    <t>Services transferred over time</t>
  </si>
  <si>
    <t>Services transferred over time | Probe Cards</t>
  </si>
  <si>
    <t>Services transferred over time | Systems</t>
  </si>
  <si>
    <t>Foundry &amp; Logic</t>
  </si>
  <si>
    <t>Foundry &amp; Logic | Probe Cards</t>
  </si>
  <si>
    <t>Foundry &amp; Logic | Systems</t>
  </si>
  <si>
    <t>DRAM</t>
  </si>
  <si>
    <t>DRAM | Probe Cards</t>
  </si>
  <si>
    <t>DRAM | Systems</t>
  </si>
  <si>
    <t>Flash</t>
  </si>
  <si>
    <t>Flash | Probe Cards</t>
  </si>
  <si>
    <t>Flash | Systems</t>
  </si>
  <si>
    <t>Systems | Probe Cards</t>
  </si>
  <si>
    <t>Systems | System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74102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990</v>
      </c>
      <c r="C3" s="7" t="n">
        <v>91184</v>
      </c>
    </row>
    <row r="4" spans="1:3">
      <c r="A4" s="4" t="s">
        <v>28</v>
      </c>
      <c r="B4" s="5" t="n">
        <v>50109</v>
      </c>
      <c r="C4" s="5" t="n">
        <v>48988</v>
      </c>
    </row>
    <row r="5" spans="1:3">
      <c r="A5" s="4" t="s">
        <v>29</v>
      </c>
      <c r="B5" s="5" t="n">
        <v>88869</v>
      </c>
      <c r="C5" s="5" t="n">
        <v>81515</v>
      </c>
    </row>
    <row r="6" spans="1:3">
      <c r="A6" s="4" t="s">
        <v>30</v>
      </c>
      <c r="B6" s="5" t="n">
        <v>81538</v>
      </c>
      <c r="C6" s="5" t="n">
        <v>67848</v>
      </c>
    </row>
    <row r="7" spans="1:3">
      <c r="A7" s="4" t="s">
        <v>31</v>
      </c>
      <c r="B7" s="5" t="n">
        <v>129</v>
      </c>
      <c r="C7" s="5" t="n">
        <v>372</v>
      </c>
    </row>
    <row r="8" spans="1:3">
      <c r="A8" s="4" t="s">
        <v>32</v>
      </c>
      <c r="B8" s="5" t="n">
        <v>1320</v>
      </c>
      <c r="C8" s="5" t="n">
        <v>2242</v>
      </c>
    </row>
    <row r="9" spans="1:3">
      <c r="A9" s="4" t="s">
        <v>33</v>
      </c>
      <c r="B9" s="5" t="n">
        <v>15716</v>
      </c>
      <c r="C9" s="5" t="n">
        <v>13705</v>
      </c>
    </row>
    <row r="10" spans="1:3">
      <c r="A10" s="4" t="s">
        <v>34</v>
      </c>
      <c r="B10" s="5" t="n">
        <v>329671</v>
      </c>
      <c r="C10" s="5" t="n">
        <v>305854</v>
      </c>
    </row>
    <row r="11" spans="1:3">
      <c r="A11" s="4" t="s">
        <v>31</v>
      </c>
      <c r="B11" s="5" t="n">
        <v>1034</v>
      </c>
      <c r="C11" s="5" t="n">
        <v>1170</v>
      </c>
    </row>
    <row r="12" spans="1:3">
      <c r="A12" s="4" t="s">
        <v>35</v>
      </c>
      <c r="B12" s="5" t="n">
        <v>52857</v>
      </c>
      <c r="C12" s="5" t="n">
        <v>46754</v>
      </c>
    </row>
    <row r="13" spans="1:3">
      <c r="A13" s="4" t="s">
        <v>36</v>
      </c>
      <c r="B13" s="5" t="n">
        <v>189427</v>
      </c>
      <c r="C13" s="5" t="n">
        <v>189920</v>
      </c>
    </row>
    <row r="14" spans="1:3">
      <c r="A14" s="4" t="s">
        <v>37</v>
      </c>
      <c r="B14" s="5" t="n">
        <v>75278</v>
      </c>
      <c r="C14" s="5" t="n">
        <v>97484</v>
      </c>
    </row>
    <row r="15" spans="1:3">
      <c r="A15" s="4" t="s">
        <v>38</v>
      </c>
      <c r="B15" s="5" t="n">
        <v>3042</v>
      </c>
      <c r="C15" s="5" t="n">
        <v>3133</v>
      </c>
    </row>
    <row r="16" spans="1:3">
      <c r="A16" s="4" t="s">
        <v>39</v>
      </c>
      <c r="B16" s="5" t="n">
        <v>1163</v>
      </c>
      <c r="C16" s="5" t="n">
        <v>2259</v>
      </c>
    </row>
    <row r="17" spans="1:3">
      <c r="A17" s="4" t="s">
        <v>40</v>
      </c>
      <c r="B17" s="5" t="n">
        <v>652472</v>
      </c>
      <c r="C17" s="5" t="n">
        <v>646574</v>
      </c>
    </row>
    <row r="18" spans="1:3">
      <c r="A18" s="3" t="s">
        <v>41</v>
      </c>
    </row>
    <row r="19" spans="1:3">
      <c r="A19" s="4" t="s">
        <v>42</v>
      </c>
      <c r="B19" s="5" t="n">
        <v>49668</v>
      </c>
      <c r="C19" s="5" t="n">
        <v>35046</v>
      </c>
    </row>
    <row r="20" spans="1:3">
      <c r="A20" s="4" t="s">
        <v>43</v>
      </c>
      <c r="B20" s="5" t="n">
        <v>24877</v>
      </c>
      <c r="C20" s="5" t="n">
        <v>33694</v>
      </c>
    </row>
    <row r="21" spans="1:3">
      <c r="A21" s="4" t="s">
        <v>44</v>
      </c>
      <c r="B21" s="5" t="n">
        <v>26061</v>
      </c>
      <c r="C21" s="5" t="n">
        <v>18443</v>
      </c>
    </row>
    <row r="22" spans="1:3">
      <c r="A22" s="4" t="s">
        <v>45</v>
      </c>
      <c r="B22" s="5" t="n">
        <v>4795</v>
      </c>
      <c r="C22" s="5" t="n">
        <v>4978</v>
      </c>
    </row>
    <row r="23" spans="1:3">
      <c r="A23" s="4" t="s">
        <v>46</v>
      </c>
      <c r="B23" s="5" t="n">
        <v>105401</v>
      </c>
      <c r="C23" s="5" t="n">
        <v>92161</v>
      </c>
    </row>
    <row r="24" spans="1:3">
      <c r="A24" s="4" t="s">
        <v>47</v>
      </c>
      <c r="B24" s="5" t="n">
        <v>46193</v>
      </c>
      <c r="C24" s="5" t="n">
        <v>87228</v>
      </c>
    </row>
    <row r="25" spans="1:3">
      <c r="A25" s="4" t="s">
        <v>48</v>
      </c>
      <c r="B25" s="5" t="n">
        <v>3290</v>
      </c>
      <c r="C25" s="5" t="n">
        <v>3379</v>
      </c>
    </row>
    <row r="26" spans="1:3">
      <c r="A26" s="4" t="s">
        <v>49</v>
      </c>
      <c r="B26" s="5" t="n">
        <v>7537</v>
      </c>
      <c r="C26" s="5" t="n">
        <v>5169</v>
      </c>
    </row>
    <row r="27" spans="1:3">
      <c r="A27" s="4" t="s">
        <v>50</v>
      </c>
      <c r="B27" s="5" t="n">
        <v>162421</v>
      </c>
      <c r="C27" s="5" t="n">
        <v>187937</v>
      </c>
    </row>
    <row r="28" spans="1:3">
      <c r="A28" s="3" t="s">
        <v>51</v>
      </c>
    </row>
    <row r="29" spans="1:3">
      <c r="A29" s="4" t="s">
        <v>52</v>
      </c>
      <c r="B29" s="5" t="n">
        <v>0</v>
      </c>
      <c r="C29" s="5" t="n">
        <v>0</v>
      </c>
    </row>
    <row r="30" spans="1:3">
      <c r="A30" s="4" t="s">
        <v>53</v>
      </c>
      <c r="B30" s="5" t="n">
        <v>75</v>
      </c>
      <c r="C30" s="5" t="n">
        <v>73</v>
      </c>
    </row>
    <row r="31" spans="1:3">
      <c r="A31" s="4" t="s">
        <v>54</v>
      </c>
      <c r="B31" s="5" t="n">
        <v>857505</v>
      </c>
      <c r="C31" s="5" t="n">
        <v>843116</v>
      </c>
    </row>
    <row r="32" spans="1:3">
      <c r="A32" s="4" t="s">
        <v>55</v>
      </c>
      <c r="B32" s="5" t="n">
        <v>1158</v>
      </c>
      <c r="C32" s="5" t="n">
        <v>3021</v>
      </c>
    </row>
    <row r="33" spans="1:3">
      <c r="A33" s="4" t="s">
        <v>56</v>
      </c>
      <c r="B33" s="5" t="n">
        <v>-368687</v>
      </c>
      <c r="C33" s="5" t="n">
        <v>-387573</v>
      </c>
    </row>
    <row r="34" spans="1:3">
      <c r="A34" s="4" t="s">
        <v>57</v>
      </c>
      <c r="B34" s="5" t="n">
        <v>490051</v>
      </c>
      <c r="C34" s="5" t="n">
        <v>458637</v>
      </c>
    </row>
    <row r="35" spans="1:3">
      <c r="A35" s="4" t="s">
        <v>58</v>
      </c>
      <c r="B35" s="7" t="n">
        <v>652472</v>
      </c>
      <c r="C35" s="7" t="n">
        <v>646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200</v>
      </c>
      <c r="C3" s="7" t="n">
        <v>200</v>
      </c>
    </row>
    <row r="4" spans="1:3">
      <c r="A4" s="4" t="s">
        <v>62</v>
      </c>
      <c r="B4" s="5" t="n">
        <v>260607</v>
      </c>
      <c r="C4" s="5" t="n">
        <v>255755</v>
      </c>
    </row>
    <row r="5" spans="1:3">
      <c r="A5" s="4" t="s">
        <v>63</v>
      </c>
      <c r="B5" s="5" t="n">
        <v>189</v>
      </c>
      <c r="C5" s="5" t="n">
        <v>307</v>
      </c>
    </row>
    <row r="6" spans="1:3">
      <c r="A6" s="4" t="s">
        <v>64</v>
      </c>
      <c r="B6" s="7" t="n">
        <v>57</v>
      </c>
      <c r="C6" s="7" t="n">
        <v>272</v>
      </c>
    </row>
    <row r="7" spans="1:3">
      <c r="A7" s="4" t="s">
        <v>65</v>
      </c>
      <c r="B7" s="8" t="n">
        <v>0.001</v>
      </c>
      <c r="C7" s="8" t="n">
        <v>0.001</v>
      </c>
    </row>
    <row r="8" spans="1:3">
      <c r="A8" s="4" t="s">
        <v>66</v>
      </c>
      <c r="B8" s="5" t="n">
        <v>10000000</v>
      </c>
      <c r="C8" s="5" t="n">
        <v>10000000</v>
      </c>
    </row>
    <row r="9" spans="1:3">
      <c r="A9" s="4" t="s">
        <v>67</v>
      </c>
      <c r="B9" s="5" t="n">
        <v>0</v>
      </c>
      <c r="C9" s="5" t="n">
        <v>0</v>
      </c>
    </row>
    <row r="10" spans="1:3">
      <c r="A10" s="4" t="s">
        <v>68</v>
      </c>
      <c r="B10" s="5" t="n">
        <v>0</v>
      </c>
      <c r="C10" s="5" t="n">
        <v>0</v>
      </c>
    </row>
    <row r="11" spans="1:3">
      <c r="A11" s="4" t="s">
        <v>69</v>
      </c>
      <c r="B11" s="8" t="n">
        <v>0.001</v>
      </c>
      <c r="C11" s="8" t="n">
        <v>0.001</v>
      </c>
    </row>
    <row r="12" spans="1:3">
      <c r="A12" s="4" t="s">
        <v>70</v>
      </c>
      <c r="B12" s="5" t="n">
        <v>250000000</v>
      </c>
      <c r="C12" s="5" t="n">
        <v>250000000</v>
      </c>
    </row>
    <row r="13" spans="1:3">
      <c r="A13" s="4" t="s">
        <v>71</v>
      </c>
      <c r="B13" s="5" t="n">
        <v>74101623</v>
      </c>
      <c r="C13" s="5" t="n">
        <v>72532176</v>
      </c>
    </row>
    <row r="14" spans="1:3">
      <c r="A14" s="4" t="s">
        <v>72</v>
      </c>
      <c r="B14" s="5" t="n">
        <v>74101623</v>
      </c>
      <c r="C14" s="5" t="n">
        <v>72532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80</v>
      </c>
      <c r="B1" s="2" t="s">
        <v>74</v>
      </c>
      <c r="C1" s="2" t="s">
        <v>1</v>
      </c>
      <c r="D1" s="2" t="s">
        <v>281</v>
      </c>
    </row>
    <row r="2" spans="1:6">
      <c r="B2" s="2" t="s">
        <v>2</v>
      </c>
      <c r="C2" s="2" t="s">
        <v>2</v>
      </c>
      <c r="D2" s="2" t="s">
        <v>282</v>
      </c>
      <c r="E2" s="2" t="s">
        <v>283</v>
      </c>
      <c r="F2" s="2" t="s">
        <v>25</v>
      </c>
    </row>
    <row r="3" spans="1:6">
      <c r="A3" s="3" t="s">
        <v>284</v>
      </c>
    </row>
    <row r="4" spans="1:6">
      <c r="A4" s="4" t="s">
        <v>285</v>
      </c>
      <c r="B4" s="10" t="n">
        <v>3.5</v>
      </c>
      <c r="C4" s="10" t="n">
        <v>3.5</v>
      </c>
    </row>
    <row r="5" spans="1:6">
      <c r="A5" s="4" t="s">
        <v>286</v>
      </c>
      <c r="B5" s="11" t="n">
        <v>1.4</v>
      </c>
      <c r="C5" s="11" t="n">
        <v>1.4</v>
      </c>
      <c r="F5" s="10" t="n">
        <v>1.6</v>
      </c>
    </row>
    <row r="6" spans="1:6">
      <c r="A6" s="4" t="s">
        <v>287</v>
      </c>
      <c r="B6" s="11" t="n">
        <v>5.4</v>
      </c>
      <c r="C6" s="11" t="n">
        <v>5.4</v>
      </c>
      <c r="F6" s="10" t="n">
        <v>5.7</v>
      </c>
    </row>
    <row r="7" spans="1:6">
      <c r="A7" s="4" t="s">
        <v>288</v>
      </c>
      <c r="B7" s="10" t="n">
        <v>0.2</v>
      </c>
      <c r="C7" s="10" t="n">
        <v>3.9</v>
      </c>
    </row>
    <row r="8" spans="1:6">
      <c r="A8" s="4" t="s">
        <v>289</v>
      </c>
    </row>
    <row r="9" spans="1:6">
      <c r="A9" s="3" t="s">
        <v>284</v>
      </c>
    </row>
    <row r="10" spans="1:6">
      <c r="A10" s="4" t="s">
        <v>290</v>
      </c>
      <c r="D10" s="4" t="s">
        <v>291</v>
      </c>
      <c r="E10" s="4" t="s">
        <v>292</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5</v>
      </c>
      <c r="D1" s="2" t="s">
        <v>75</v>
      </c>
      <c r="E1" s="2" t="s">
        <v>294</v>
      </c>
    </row>
    <row r="2" spans="1:5">
      <c r="A2" s="3" t="s">
        <v>180</v>
      </c>
    </row>
    <row r="3" spans="1:5">
      <c r="A3" s="4" t="s">
        <v>295</v>
      </c>
      <c r="B3" s="7" t="n">
        <v>91990</v>
      </c>
      <c r="C3" s="7" t="n">
        <v>91184</v>
      </c>
      <c r="D3" s="7" t="n">
        <v>103083</v>
      </c>
      <c r="E3" s="7" t="n">
        <v>101408</v>
      </c>
    </row>
    <row r="4" spans="1:5">
      <c r="A4" s="4" t="s">
        <v>296</v>
      </c>
      <c r="B4" s="5" t="n">
        <v>129</v>
      </c>
      <c r="C4" s="5" t="n">
        <v>372</v>
      </c>
      <c r="D4" s="5" t="n">
        <v>4</v>
      </c>
      <c r="E4" s="5" t="n">
        <v>106</v>
      </c>
    </row>
    <row r="5" spans="1:5">
      <c r="A5" s="4" t="s">
        <v>31</v>
      </c>
      <c r="B5" s="5" t="n">
        <v>1034</v>
      </c>
      <c r="C5" s="5" t="n">
        <v>1170</v>
      </c>
      <c r="D5" s="5" t="n">
        <v>766</v>
      </c>
      <c r="E5" s="5" t="n">
        <v>1082</v>
      </c>
    </row>
    <row r="6" spans="1:5">
      <c r="A6" s="4" t="s">
        <v>297</v>
      </c>
      <c r="B6" s="7" t="n">
        <v>93153</v>
      </c>
      <c r="C6" s="7" t="n">
        <v>92726</v>
      </c>
      <c r="D6" s="7" t="n">
        <v>103853</v>
      </c>
      <c r="E6" s="7" t="n">
        <v>1025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74</v>
      </c>
      <c r="D1" s="2" t="s">
        <v>1</v>
      </c>
      <c r="F1" s="2" t="s">
        <v>281</v>
      </c>
    </row>
    <row r="2" spans="1:6">
      <c r="B2" s="2" t="s">
        <v>2</v>
      </c>
      <c r="C2" s="2" t="s">
        <v>75</v>
      </c>
      <c r="D2" s="2" t="s">
        <v>2</v>
      </c>
      <c r="E2" s="2" t="s">
        <v>75</v>
      </c>
      <c r="F2" s="2" t="s">
        <v>25</v>
      </c>
    </row>
    <row r="3" spans="1:6">
      <c r="A3" s="4" t="s">
        <v>77</v>
      </c>
    </row>
    <row r="4" spans="1:6">
      <c r="A4" s="3" t="s">
        <v>299</v>
      </c>
    </row>
    <row r="5" spans="1:6">
      <c r="A5" s="4" t="s">
        <v>300</v>
      </c>
      <c r="B5" s="4" t="s">
        <v>301</v>
      </c>
      <c r="C5" s="4" t="s">
        <v>302</v>
      </c>
      <c r="D5" s="4" t="s">
        <v>303</v>
      </c>
      <c r="E5" s="4" t="s">
        <v>304</v>
      </c>
    </row>
    <row r="6" spans="1:6">
      <c r="A6" s="4" t="s">
        <v>305</v>
      </c>
    </row>
    <row r="7" spans="1:6">
      <c r="A7" s="3" t="s">
        <v>299</v>
      </c>
    </row>
    <row r="8" spans="1:6">
      <c r="A8" s="4" t="s">
        <v>300</v>
      </c>
      <c r="B8" s="4" t="s">
        <v>306</v>
      </c>
      <c r="C8" s="4" t="s">
        <v>302</v>
      </c>
      <c r="D8" s="4" t="s">
        <v>307</v>
      </c>
      <c r="E8" s="4" t="s">
        <v>304</v>
      </c>
    </row>
    <row r="9" spans="1:6">
      <c r="A9" s="4" t="s">
        <v>308</v>
      </c>
    </row>
    <row r="10" spans="1:6">
      <c r="A10" s="3" t="s">
        <v>299</v>
      </c>
    </row>
    <row r="11" spans="1:6">
      <c r="A11" s="4" t="s">
        <v>300</v>
      </c>
      <c r="B11" s="4" t="s">
        <v>309</v>
      </c>
      <c r="D11" s="4" t="s">
        <v>310</v>
      </c>
    </row>
    <row r="12" spans="1:6">
      <c r="A12" s="4" t="s">
        <v>308</v>
      </c>
    </row>
    <row r="13" spans="1:6">
      <c r="A13" s="3" t="s">
        <v>299</v>
      </c>
    </row>
    <row r="14" spans="1:6">
      <c r="A14" s="4" t="s">
        <v>300</v>
      </c>
      <c r="D14" s="4" t="s">
        <v>311</v>
      </c>
    </row>
    <row r="15" spans="1:6">
      <c r="A15" s="4" t="s">
        <v>312</v>
      </c>
    </row>
    <row r="16" spans="1:6">
      <c r="A16" s="3" t="s">
        <v>299</v>
      </c>
    </row>
    <row r="17" spans="1:6">
      <c r="A17" s="4" t="s">
        <v>300</v>
      </c>
      <c r="D17" s="4" t="s">
        <v>313</v>
      </c>
      <c r="F17" s="4" t="s">
        <v>314</v>
      </c>
    </row>
    <row r="18" spans="1:6">
      <c r="A18" s="4" t="s">
        <v>315</v>
      </c>
    </row>
    <row r="19" spans="1:6">
      <c r="A19" s="3" t="s">
        <v>299</v>
      </c>
    </row>
    <row r="20" spans="1:6">
      <c r="A20" s="4" t="s">
        <v>300</v>
      </c>
      <c r="D20" s="4" t="s">
        <v>311</v>
      </c>
      <c r="F20" s="4" t="s">
        <v>3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7</v>
      </c>
      <c r="B1" s="2" t="s">
        <v>2</v>
      </c>
      <c r="C1" s="2" t="s">
        <v>25</v>
      </c>
    </row>
    <row r="2" spans="1:3">
      <c r="A2" s="3" t="s">
        <v>186</v>
      </c>
    </row>
    <row r="3" spans="1:3">
      <c r="A3" s="4" t="s">
        <v>318</v>
      </c>
      <c r="B3" s="7" t="n">
        <v>44793</v>
      </c>
      <c r="C3" s="7" t="n">
        <v>33101</v>
      </c>
    </row>
    <row r="4" spans="1:3">
      <c r="A4" s="4" t="s">
        <v>319</v>
      </c>
      <c r="B4" s="5" t="n">
        <v>21922</v>
      </c>
      <c r="C4" s="5" t="n">
        <v>20134</v>
      </c>
    </row>
    <row r="5" spans="1:3">
      <c r="A5" s="4" t="s">
        <v>320</v>
      </c>
      <c r="B5" s="5" t="n">
        <v>14823</v>
      </c>
      <c r="C5" s="5" t="n">
        <v>14613</v>
      </c>
    </row>
    <row r="6" spans="1:3">
      <c r="A6" s="4" t="s">
        <v>185</v>
      </c>
      <c r="B6" s="7" t="n">
        <v>81538</v>
      </c>
      <c r="C6" s="7" t="n">
        <v>678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1</v>
      </c>
      <c r="B1" s="2" t="s">
        <v>1</v>
      </c>
      <c r="C1" s="2" t="s">
        <v>281</v>
      </c>
    </row>
    <row r="2" spans="1:3">
      <c r="B2" s="2" t="s">
        <v>2</v>
      </c>
      <c r="C2" s="2" t="s">
        <v>25</v>
      </c>
    </row>
    <row r="3" spans="1:3">
      <c r="A3" s="3" t="s">
        <v>322</v>
      </c>
    </row>
    <row r="4" spans="1:3">
      <c r="A4" s="4" t="s">
        <v>323</v>
      </c>
      <c r="B4" s="7" t="n">
        <v>189920000</v>
      </c>
      <c r="C4" s="7" t="n">
        <v>188010000</v>
      </c>
    </row>
    <row r="5" spans="1:3">
      <c r="A5" s="4" t="s">
        <v>324</v>
      </c>
      <c r="B5" s="5" t="n">
        <v>-493000</v>
      </c>
      <c r="C5" s="5" t="n">
        <v>1910000</v>
      </c>
    </row>
    <row r="6" spans="1:3">
      <c r="A6" s="4" t="s">
        <v>325</v>
      </c>
      <c r="B6" s="5" t="n">
        <v>189427000</v>
      </c>
      <c r="C6" s="5" t="n">
        <v>189920000</v>
      </c>
    </row>
    <row r="7" spans="1:3">
      <c r="A7" s="4" t="s">
        <v>326</v>
      </c>
      <c r="B7" s="5" t="n">
        <v>0</v>
      </c>
    </row>
    <row r="8" spans="1:3">
      <c r="A8" s="4" t="s">
        <v>327</v>
      </c>
    </row>
    <row r="9" spans="1:3">
      <c r="A9" s="3" t="s">
        <v>322</v>
      </c>
    </row>
    <row r="10" spans="1:3">
      <c r="A10" s="4" t="s">
        <v>323</v>
      </c>
      <c r="B10" s="5" t="n">
        <v>172482000</v>
      </c>
      <c r="C10" s="5" t="n">
        <v>172482000</v>
      </c>
    </row>
    <row r="11" spans="1:3">
      <c r="A11" s="4" t="s">
        <v>324</v>
      </c>
      <c r="B11" s="5" t="n">
        <v>0</v>
      </c>
      <c r="C11" s="5" t="n">
        <v>0</v>
      </c>
    </row>
    <row r="12" spans="1:3">
      <c r="A12" s="4" t="s">
        <v>325</v>
      </c>
      <c r="B12" s="5" t="n">
        <v>172482000</v>
      </c>
      <c r="C12" s="5" t="n">
        <v>172482000</v>
      </c>
    </row>
    <row r="13" spans="1:3">
      <c r="A13" s="4" t="s">
        <v>328</v>
      </c>
    </row>
    <row r="14" spans="1:3">
      <c r="A14" s="3" t="s">
        <v>322</v>
      </c>
    </row>
    <row r="15" spans="1:3">
      <c r="A15" s="4" t="s">
        <v>323</v>
      </c>
      <c r="B15" s="5" t="n">
        <v>17438000</v>
      </c>
      <c r="C15" s="5" t="n">
        <v>15528000</v>
      </c>
    </row>
    <row r="16" spans="1:3">
      <c r="A16" s="4" t="s">
        <v>324</v>
      </c>
      <c r="B16" s="5" t="n">
        <v>-493000</v>
      </c>
      <c r="C16" s="5" t="n">
        <v>1910000</v>
      </c>
    </row>
    <row r="17" spans="1:3">
      <c r="A17" s="4" t="s">
        <v>325</v>
      </c>
      <c r="B17" s="7" t="n">
        <v>16945000</v>
      </c>
      <c r="C17" s="7" t="n">
        <v>1743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195815</v>
      </c>
      <c r="C3" s="7" t="n">
        <v>212176</v>
      </c>
    </row>
    <row r="4" spans="1:3">
      <c r="A4" s="4" t="s">
        <v>332</v>
      </c>
      <c r="B4" s="5" t="n">
        <v>120537</v>
      </c>
      <c r="C4" s="5" t="n">
        <v>114692</v>
      </c>
    </row>
    <row r="5" spans="1:3">
      <c r="A5" s="4" t="s">
        <v>333</v>
      </c>
      <c r="B5" s="5" t="n">
        <v>75278</v>
      </c>
      <c r="C5" s="5" t="n">
        <v>97484</v>
      </c>
    </row>
    <row r="6" spans="1:3">
      <c r="A6" s="4" t="s">
        <v>334</v>
      </c>
    </row>
    <row r="7" spans="1:3">
      <c r="A7" s="3" t="s">
        <v>330</v>
      </c>
    </row>
    <row r="8" spans="1:3">
      <c r="A8" s="4" t="s">
        <v>331</v>
      </c>
      <c r="B8" s="5" t="n">
        <v>143577</v>
      </c>
      <c r="C8" s="5" t="n">
        <v>143966</v>
      </c>
    </row>
    <row r="9" spans="1:3">
      <c r="A9" s="4" t="s">
        <v>332</v>
      </c>
      <c r="B9" s="5" t="n">
        <v>92074</v>
      </c>
      <c r="C9" s="5" t="n">
        <v>76826</v>
      </c>
    </row>
    <row r="10" spans="1:3">
      <c r="A10" s="4" t="s">
        <v>333</v>
      </c>
      <c r="B10" s="5" t="n">
        <v>51503</v>
      </c>
      <c r="C10" s="5" t="n">
        <v>67140</v>
      </c>
    </row>
    <row r="11" spans="1:3">
      <c r="A11" s="4" t="s">
        <v>335</v>
      </c>
    </row>
    <row r="12" spans="1:3">
      <c r="A12" s="3" t="s">
        <v>330</v>
      </c>
    </row>
    <row r="13" spans="1:3">
      <c r="A13" s="4" t="s">
        <v>331</v>
      </c>
      <c r="B13" s="5" t="n">
        <v>12042</v>
      </c>
      <c r="C13" s="5" t="n">
        <v>12086</v>
      </c>
    </row>
    <row r="14" spans="1:3">
      <c r="A14" s="4" t="s">
        <v>332</v>
      </c>
      <c r="B14" s="5" t="n">
        <v>8136</v>
      </c>
      <c r="C14" s="5" t="n">
        <v>5735</v>
      </c>
    </row>
    <row r="15" spans="1:3">
      <c r="A15" s="4" t="s">
        <v>333</v>
      </c>
      <c r="B15" s="5" t="n">
        <v>3906</v>
      </c>
      <c r="C15" s="5" t="n">
        <v>6351</v>
      </c>
    </row>
    <row r="16" spans="1:3">
      <c r="A16" s="4" t="s">
        <v>336</v>
      </c>
    </row>
    <row r="17" spans="1:3">
      <c r="A17" s="3" t="s">
        <v>330</v>
      </c>
    </row>
    <row r="18" spans="1:3">
      <c r="A18" s="4" t="s">
        <v>331</v>
      </c>
      <c r="B18" s="5" t="n">
        <v>40196</v>
      </c>
      <c r="C18" s="5" t="n">
        <v>40313</v>
      </c>
    </row>
    <row r="19" spans="1:3">
      <c r="A19" s="4" t="s">
        <v>332</v>
      </c>
      <c r="B19" s="5" t="n">
        <v>20327</v>
      </c>
      <c r="C19" s="5" t="n">
        <v>16320</v>
      </c>
    </row>
    <row r="20" spans="1:3">
      <c r="A20" s="4" t="s">
        <v>333</v>
      </c>
      <c r="B20" s="5" t="n">
        <v>19869</v>
      </c>
      <c r="C20" s="5" t="n">
        <v>23993</v>
      </c>
    </row>
    <row r="21" spans="1:3">
      <c r="A21" s="4" t="s">
        <v>337</v>
      </c>
    </row>
    <row r="22" spans="1:3">
      <c r="A22" s="3" t="s">
        <v>330</v>
      </c>
    </row>
    <row r="23" spans="1:3">
      <c r="A23" s="4" t="s">
        <v>331</v>
      </c>
      <c r="B23" s="5" t="n">
        <v>0</v>
      </c>
      <c r="C23" s="5" t="n">
        <v>15811</v>
      </c>
    </row>
    <row r="24" spans="1:3">
      <c r="A24" s="4" t="s">
        <v>332</v>
      </c>
      <c r="B24" s="5" t="n">
        <v>0</v>
      </c>
      <c r="C24" s="5" t="n">
        <v>15811</v>
      </c>
    </row>
    <row r="25" spans="1:3">
      <c r="A25" s="4" t="s">
        <v>333</v>
      </c>
      <c r="B25" s="7" t="n">
        <v>0</v>
      </c>
      <c r="C2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74</v>
      </c>
      <c r="D1" s="2" t="s">
        <v>1</v>
      </c>
    </row>
    <row r="2" spans="1:6">
      <c r="B2" s="2" t="s">
        <v>2</v>
      </c>
      <c r="C2" s="2" t="s">
        <v>75</v>
      </c>
      <c r="D2" s="2" t="s">
        <v>2</v>
      </c>
      <c r="E2" s="2" t="s">
        <v>75</v>
      </c>
      <c r="F2" s="2" t="s">
        <v>25</v>
      </c>
    </row>
    <row r="3" spans="1:6">
      <c r="A3" s="3" t="s">
        <v>339</v>
      </c>
    </row>
    <row r="4" spans="1:6">
      <c r="A4" s="4" t="s">
        <v>340</v>
      </c>
      <c r="B4" s="7" t="n">
        <v>7512</v>
      </c>
      <c r="C4" s="7" t="n">
        <v>7516</v>
      </c>
      <c r="D4" s="7" t="n">
        <v>21876</v>
      </c>
      <c r="E4" s="7" t="n">
        <v>23509</v>
      </c>
    </row>
    <row r="5" spans="1:6">
      <c r="A5" s="3" t="s">
        <v>341</v>
      </c>
    </row>
    <row r="6" spans="1:6">
      <c r="A6" s="4" t="s">
        <v>342</v>
      </c>
      <c r="B6" s="5" t="n">
        <v>7509</v>
      </c>
      <c r="D6" s="5" t="n">
        <v>7509</v>
      </c>
    </row>
    <row r="7" spans="1:6">
      <c r="A7" s="5" t="n">
        <v>2019</v>
      </c>
      <c r="B7" s="5" t="n">
        <v>26432</v>
      </c>
      <c r="D7" s="5" t="n">
        <v>26432</v>
      </c>
    </row>
    <row r="8" spans="1:6">
      <c r="A8" s="5" t="n">
        <v>2020</v>
      </c>
      <c r="B8" s="5" t="n">
        <v>23421</v>
      </c>
      <c r="D8" s="5" t="n">
        <v>23421</v>
      </c>
    </row>
    <row r="9" spans="1:6">
      <c r="A9" s="5" t="n">
        <v>2021</v>
      </c>
      <c r="B9" s="5" t="n">
        <v>12655</v>
      </c>
      <c r="D9" s="5" t="n">
        <v>12655</v>
      </c>
    </row>
    <row r="10" spans="1:6">
      <c r="A10" s="5" t="n">
        <v>2022</v>
      </c>
      <c r="B10" s="5" t="n">
        <v>3215</v>
      </c>
      <c r="D10" s="5" t="n">
        <v>3215</v>
      </c>
    </row>
    <row r="11" spans="1:6">
      <c r="A11" s="4" t="s">
        <v>343</v>
      </c>
      <c r="B11" s="5" t="n">
        <v>2046</v>
      </c>
      <c r="D11" s="5" t="n">
        <v>2046</v>
      </c>
    </row>
    <row r="12" spans="1:6">
      <c r="A12" s="4" t="s">
        <v>333</v>
      </c>
      <c r="B12" s="5" t="n">
        <v>75278</v>
      </c>
      <c r="D12" s="5" t="n">
        <v>75278</v>
      </c>
      <c r="F12" s="7" t="n">
        <v>97484</v>
      </c>
    </row>
    <row r="13" spans="1:6">
      <c r="A13" s="4" t="s">
        <v>78</v>
      </c>
    </row>
    <row r="14" spans="1:6">
      <c r="A14" s="3" t="s">
        <v>339</v>
      </c>
    </row>
    <row r="15" spans="1:6">
      <c r="A15" s="4" t="s">
        <v>340</v>
      </c>
      <c r="B15" s="5" t="n">
        <v>5123</v>
      </c>
      <c r="C15" s="5" t="n">
        <v>5473</v>
      </c>
      <c r="D15" s="5" t="n">
        <v>15418</v>
      </c>
      <c r="E15" s="5" t="n">
        <v>17411</v>
      </c>
    </row>
    <row r="16" spans="1:6">
      <c r="A16" s="4" t="s">
        <v>82</v>
      </c>
    </row>
    <row r="17" spans="1:6">
      <c r="A17" s="3" t="s">
        <v>339</v>
      </c>
    </row>
    <row r="18" spans="1:6">
      <c r="A18" s="4" t="s">
        <v>340</v>
      </c>
      <c r="B18" s="7" t="n">
        <v>2389</v>
      </c>
      <c r="C18" s="7" t="n">
        <v>2043</v>
      </c>
      <c r="D18" s="7" t="n">
        <v>6458</v>
      </c>
      <c r="E18" s="7" t="n">
        <v>60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4</v>
      </c>
      <c r="B1" s="2" t="s">
        <v>2</v>
      </c>
      <c r="C1" s="2" t="s">
        <v>25</v>
      </c>
    </row>
    <row r="2" spans="1:3">
      <c r="A2" s="3" t="s">
        <v>192</v>
      </c>
    </row>
    <row r="3" spans="1:3">
      <c r="A3" s="4" t="s">
        <v>345</v>
      </c>
      <c r="B3" s="7" t="n">
        <v>14002</v>
      </c>
      <c r="C3" s="7" t="n">
        <v>18141</v>
      </c>
    </row>
    <row r="4" spans="1:3">
      <c r="A4" s="4" t="s">
        <v>346</v>
      </c>
      <c r="B4" s="5" t="n">
        <v>2457</v>
      </c>
      <c r="C4" s="5" t="n">
        <v>3662</v>
      </c>
    </row>
    <row r="5" spans="1:3">
      <c r="A5" s="4" t="s">
        <v>347</v>
      </c>
      <c r="B5" s="5" t="n">
        <v>1430</v>
      </c>
      <c r="C5" s="5" t="n">
        <v>3279</v>
      </c>
    </row>
    <row r="6" spans="1:3">
      <c r="A6" s="4" t="s">
        <v>348</v>
      </c>
      <c r="B6" s="5" t="n">
        <v>3397</v>
      </c>
      <c r="C6" s="5" t="n">
        <v>3965</v>
      </c>
    </row>
    <row r="7" spans="1:3">
      <c r="A7" s="4" t="s">
        <v>349</v>
      </c>
      <c r="B7" s="5" t="n">
        <v>3591</v>
      </c>
      <c r="C7" s="5" t="n">
        <v>4647</v>
      </c>
    </row>
    <row r="8" spans="1:3">
      <c r="A8" s="4" t="s">
        <v>43</v>
      </c>
      <c r="B8" s="7" t="n">
        <v>24877</v>
      </c>
      <c r="C8" s="7" t="n">
        <v>336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264000</v>
      </c>
      <c r="C3" s="7" t="n">
        <v>1838000</v>
      </c>
    </row>
    <row r="4" spans="1:3">
      <c r="A4" s="4" t="s">
        <v>28</v>
      </c>
      <c r="B4" s="5" t="n">
        <v>50109000</v>
      </c>
      <c r="C4" s="5" t="n">
        <v>48988000</v>
      </c>
    </row>
    <row r="5" spans="1:3">
      <c r="A5" s="4" t="s">
        <v>353</v>
      </c>
      <c r="B5" s="5" t="n">
        <v>52324000</v>
      </c>
      <c r="C5" s="5" t="n">
        <v>51900000</v>
      </c>
    </row>
    <row r="6" spans="1:3">
      <c r="A6" s="4" t="s">
        <v>354</v>
      </c>
      <c r="C6" s="5" t="n">
        <v>0</v>
      </c>
    </row>
    <row r="7" spans="1:3">
      <c r="A7" s="4" t="s">
        <v>355</v>
      </c>
    </row>
    <row r="8" spans="1:3">
      <c r="A8" s="3" t="s">
        <v>351</v>
      </c>
    </row>
    <row r="9" spans="1:3">
      <c r="A9" s="4" t="s">
        <v>356</v>
      </c>
      <c r="B9" s="5" t="n">
        <v>951000</v>
      </c>
      <c r="C9" s="5" t="n">
        <v>1043000</v>
      </c>
    </row>
    <row r="10" spans="1:3">
      <c r="A10" s="4" t="s">
        <v>357</v>
      </c>
    </row>
    <row r="11" spans="1:3">
      <c r="A11" s="3" t="s">
        <v>351</v>
      </c>
    </row>
    <row r="12" spans="1:3">
      <c r="A12" s="4" t="s">
        <v>356</v>
      </c>
      <c r="C12" s="5" t="n">
        <v>31000</v>
      </c>
    </row>
    <row r="13" spans="1:3">
      <c r="A13" s="4" t="s">
        <v>358</v>
      </c>
    </row>
    <row r="14" spans="1:3">
      <c r="A14" s="3" t="s">
        <v>351</v>
      </c>
    </row>
    <row r="15" spans="1:3">
      <c r="A15" s="4" t="s">
        <v>352</v>
      </c>
      <c r="B15" s="5" t="n">
        <v>265000</v>
      </c>
      <c r="C15" s="5" t="n">
        <v>1064000</v>
      </c>
    </row>
    <row r="16" spans="1:3">
      <c r="A16" s="4" t="s">
        <v>359</v>
      </c>
    </row>
    <row r="17" spans="1:3">
      <c r="A17" s="3" t="s">
        <v>351</v>
      </c>
    </row>
    <row r="18" spans="1:3">
      <c r="A18" s="4" t="s">
        <v>352</v>
      </c>
      <c r="C18" s="5" t="n">
        <v>774000</v>
      </c>
    </row>
    <row r="19" spans="1:3">
      <c r="A19" s="4" t="s">
        <v>28</v>
      </c>
      <c r="C19" s="5" t="n">
        <v>30636000</v>
      </c>
    </row>
    <row r="20" spans="1:3">
      <c r="A20" s="4" t="s">
        <v>360</v>
      </c>
    </row>
    <row r="21" spans="1:3">
      <c r="A21" s="3" t="s">
        <v>351</v>
      </c>
    </row>
    <row r="22" spans="1:3">
      <c r="A22" s="4" t="s">
        <v>28</v>
      </c>
      <c r="B22" s="5" t="n">
        <v>4453000</v>
      </c>
      <c r="C22" s="5" t="n">
        <v>3963000</v>
      </c>
    </row>
    <row r="23" spans="1:3">
      <c r="A23" s="4" t="s">
        <v>361</v>
      </c>
    </row>
    <row r="24" spans="1:3">
      <c r="A24" s="3" t="s">
        <v>351</v>
      </c>
    </row>
    <row r="25" spans="1:3">
      <c r="A25" s="4" t="s">
        <v>28</v>
      </c>
      <c r="B25" s="5" t="n">
        <v>1197000</v>
      </c>
      <c r="C25" s="5" t="n">
        <v>957000</v>
      </c>
    </row>
    <row r="26" spans="1:3">
      <c r="A26" s="4" t="s">
        <v>362</v>
      </c>
    </row>
    <row r="27" spans="1:3">
      <c r="A27" s="3" t="s">
        <v>351</v>
      </c>
    </row>
    <row r="28" spans="1:3">
      <c r="A28" s="4" t="s">
        <v>28</v>
      </c>
      <c r="B28" s="5" t="n">
        <v>8994000</v>
      </c>
      <c r="C28" s="5" t="n">
        <v>10432000</v>
      </c>
    </row>
    <row r="29" spans="1:3">
      <c r="A29" s="4" t="s">
        <v>363</v>
      </c>
    </row>
    <row r="30" spans="1:3">
      <c r="A30" s="3" t="s">
        <v>351</v>
      </c>
    </row>
    <row r="31" spans="1:3">
      <c r="A31" s="4" t="s">
        <v>28</v>
      </c>
      <c r="B31" s="5" t="n">
        <v>32186000</v>
      </c>
    </row>
    <row r="32" spans="1:3">
      <c r="A32" s="4" t="s">
        <v>364</v>
      </c>
    </row>
    <row r="33" spans="1:3">
      <c r="A33" s="3" t="s">
        <v>351</v>
      </c>
    </row>
    <row r="34" spans="1:3">
      <c r="A34" s="4" t="s">
        <v>352</v>
      </c>
      <c r="B34" s="5" t="n">
        <v>999000</v>
      </c>
    </row>
    <row r="35" spans="1:3">
      <c r="A35" s="4" t="s">
        <v>28</v>
      </c>
      <c r="B35" s="5" t="n">
        <v>3279000</v>
      </c>
      <c r="C35" s="5" t="n">
        <v>3000000</v>
      </c>
    </row>
    <row r="36" spans="1:3">
      <c r="A36" s="12" t="n">
        <v>1</v>
      </c>
    </row>
    <row r="37" spans="1:3">
      <c r="A37" s="3" t="s">
        <v>351</v>
      </c>
    </row>
    <row r="38" spans="1:3">
      <c r="A38" s="4" t="s">
        <v>352</v>
      </c>
      <c r="B38" s="5" t="n">
        <v>265000</v>
      </c>
      <c r="C38" s="5" t="n">
        <v>1064000</v>
      </c>
    </row>
    <row r="39" spans="1:3">
      <c r="A39" s="4" t="s">
        <v>28</v>
      </c>
      <c r="B39" s="5" t="n">
        <v>4453000</v>
      </c>
      <c r="C39" s="5" t="n">
        <v>3963000</v>
      </c>
    </row>
    <row r="40" spans="1:3">
      <c r="A40" s="4" t="s">
        <v>353</v>
      </c>
      <c r="B40" s="5" t="n">
        <v>4718000</v>
      </c>
      <c r="C40" s="5" t="n">
        <v>5027000</v>
      </c>
    </row>
    <row r="41" spans="1:3">
      <c r="A41" s="4" t="s">
        <v>365</v>
      </c>
    </row>
    <row r="42" spans="1:3">
      <c r="A42" s="3" t="s">
        <v>351</v>
      </c>
    </row>
    <row r="43" spans="1:3">
      <c r="A43" s="4" t="s">
        <v>356</v>
      </c>
      <c r="B43" s="5" t="n">
        <v>0</v>
      </c>
      <c r="C43" s="5" t="n">
        <v>0</v>
      </c>
    </row>
    <row r="44" spans="1:3">
      <c r="A44" s="4" t="s">
        <v>366</v>
      </c>
    </row>
    <row r="45" spans="1:3">
      <c r="A45" s="3" t="s">
        <v>351</v>
      </c>
    </row>
    <row r="46" spans="1:3">
      <c r="A46" s="4" t="s">
        <v>356</v>
      </c>
      <c r="C46" s="5" t="n">
        <v>0</v>
      </c>
    </row>
    <row r="47" spans="1:3">
      <c r="A47" s="4" t="s">
        <v>367</v>
      </c>
    </row>
    <row r="48" spans="1:3">
      <c r="A48" s="3" t="s">
        <v>351</v>
      </c>
    </row>
    <row r="49" spans="1:3">
      <c r="A49" s="4" t="s">
        <v>352</v>
      </c>
      <c r="B49" s="5" t="n">
        <v>265000</v>
      </c>
      <c r="C49" s="5" t="n">
        <v>1064000</v>
      </c>
    </row>
    <row r="50" spans="1:3">
      <c r="A50" s="4" t="s">
        <v>368</v>
      </c>
    </row>
    <row r="51" spans="1:3">
      <c r="A51" s="3" t="s">
        <v>351</v>
      </c>
    </row>
    <row r="52" spans="1:3">
      <c r="A52" s="4" t="s">
        <v>352</v>
      </c>
      <c r="C52" s="5" t="n">
        <v>0</v>
      </c>
    </row>
    <row r="53" spans="1:3">
      <c r="A53" s="4" t="s">
        <v>28</v>
      </c>
      <c r="C53" s="5" t="n">
        <v>0</v>
      </c>
    </row>
    <row r="54" spans="1:3">
      <c r="A54" s="4" t="s">
        <v>369</v>
      </c>
    </row>
    <row r="55" spans="1:3">
      <c r="A55" s="3" t="s">
        <v>351</v>
      </c>
    </row>
    <row r="56" spans="1:3">
      <c r="A56" s="4" t="s">
        <v>28</v>
      </c>
      <c r="B56" s="5" t="n">
        <v>4453000</v>
      </c>
      <c r="C56" s="5" t="n">
        <v>3963000</v>
      </c>
    </row>
    <row r="57" spans="1:3">
      <c r="A57" s="4" t="s">
        <v>370</v>
      </c>
    </row>
    <row r="58" spans="1:3">
      <c r="A58" s="3" t="s">
        <v>351</v>
      </c>
    </row>
    <row r="59" spans="1:3">
      <c r="A59" s="4" t="s">
        <v>28</v>
      </c>
      <c r="B59" s="5" t="n">
        <v>0</v>
      </c>
      <c r="C59" s="5" t="n">
        <v>0</v>
      </c>
    </row>
    <row r="60" spans="1:3">
      <c r="A60" s="4" t="s">
        <v>371</v>
      </c>
    </row>
    <row r="61" spans="1:3">
      <c r="A61" s="3" t="s">
        <v>351</v>
      </c>
    </row>
    <row r="62" spans="1:3">
      <c r="A62" s="4" t="s">
        <v>28</v>
      </c>
      <c r="B62" s="5" t="n">
        <v>0</v>
      </c>
      <c r="C62" s="5" t="n">
        <v>0</v>
      </c>
    </row>
    <row r="63" spans="1:3">
      <c r="A63" s="4" t="s">
        <v>372</v>
      </c>
    </row>
    <row r="64" spans="1:3">
      <c r="A64" s="3" t="s">
        <v>351</v>
      </c>
    </row>
    <row r="65" spans="1:3">
      <c r="A65" s="4" t="s">
        <v>28</v>
      </c>
      <c r="B65" s="5" t="n">
        <v>0</v>
      </c>
    </row>
    <row r="66" spans="1:3">
      <c r="A66" s="4" t="s">
        <v>373</v>
      </c>
    </row>
    <row r="67" spans="1:3">
      <c r="A67" s="3" t="s">
        <v>351</v>
      </c>
    </row>
    <row r="68" spans="1:3">
      <c r="A68" s="4" t="s">
        <v>352</v>
      </c>
      <c r="B68" s="5" t="n">
        <v>0</v>
      </c>
    </row>
    <row r="69" spans="1:3">
      <c r="A69" s="4" t="s">
        <v>28</v>
      </c>
      <c r="B69" s="5" t="n">
        <v>0</v>
      </c>
      <c r="C69" s="5" t="n">
        <v>0</v>
      </c>
    </row>
    <row r="70" spans="1:3">
      <c r="A70" s="12" t="n">
        <v>2</v>
      </c>
    </row>
    <row r="71" spans="1:3">
      <c r="A71" s="3" t="s">
        <v>351</v>
      </c>
    </row>
    <row r="72" spans="1:3">
      <c r="A72" s="4" t="s">
        <v>352</v>
      </c>
      <c r="B72" s="5" t="n">
        <v>999000</v>
      </c>
      <c r="C72" s="5" t="n">
        <v>774000</v>
      </c>
    </row>
    <row r="73" spans="1:3">
      <c r="A73" s="4" t="s">
        <v>28</v>
      </c>
      <c r="B73" s="5" t="n">
        <v>45656000</v>
      </c>
      <c r="C73" s="5" t="n">
        <v>45025000</v>
      </c>
    </row>
    <row r="74" spans="1:3">
      <c r="A74" s="4" t="s">
        <v>353</v>
      </c>
      <c r="B74" s="5" t="n">
        <v>47606000</v>
      </c>
      <c r="C74" s="5" t="n">
        <v>46873000</v>
      </c>
    </row>
    <row r="75" spans="1:3">
      <c r="A75" s="4" t="s">
        <v>374</v>
      </c>
    </row>
    <row r="76" spans="1:3">
      <c r="A76" s="3" t="s">
        <v>351</v>
      </c>
    </row>
    <row r="77" spans="1:3">
      <c r="A77" s="4" t="s">
        <v>352</v>
      </c>
      <c r="B77" s="5" t="n">
        <v>0</v>
      </c>
      <c r="C77" s="5" t="n">
        <v>0</v>
      </c>
    </row>
    <row r="78" spans="1:3">
      <c r="A78" s="4" t="s">
        <v>375</v>
      </c>
    </row>
    <row r="79" spans="1:3">
      <c r="A79" s="3" t="s">
        <v>351</v>
      </c>
    </row>
    <row r="80" spans="1:3">
      <c r="A80" s="4" t="s">
        <v>352</v>
      </c>
      <c r="C80" s="5" t="n">
        <v>774000</v>
      </c>
    </row>
    <row r="81" spans="1:3">
      <c r="A81" s="4" t="s">
        <v>28</v>
      </c>
      <c r="C81" s="5" t="n">
        <v>30636000</v>
      </c>
    </row>
    <row r="82" spans="1:3">
      <c r="A82" s="4" t="s">
        <v>376</v>
      </c>
    </row>
    <row r="83" spans="1:3">
      <c r="A83" s="3" t="s">
        <v>351</v>
      </c>
    </row>
    <row r="84" spans="1:3">
      <c r="A84" s="4" t="s">
        <v>28</v>
      </c>
      <c r="B84" s="5" t="n">
        <v>0</v>
      </c>
      <c r="C84" s="5" t="n">
        <v>0</v>
      </c>
    </row>
    <row r="85" spans="1:3">
      <c r="A85" s="4" t="s">
        <v>377</v>
      </c>
    </row>
    <row r="86" spans="1:3">
      <c r="A86" s="3" t="s">
        <v>351</v>
      </c>
    </row>
    <row r="87" spans="1:3">
      <c r="A87" s="4" t="s">
        <v>28</v>
      </c>
      <c r="B87" s="5" t="n">
        <v>1197000</v>
      </c>
      <c r="C87" s="5" t="n">
        <v>957000</v>
      </c>
    </row>
    <row r="88" spans="1:3">
      <c r="A88" s="4" t="s">
        <v>378</v>
      </c>
    </row>
    <row r="89" spans="1:3">
      <c r="A89" s="3" t="s">
        <v>351</v>
      </c>
    </row>
    <row r="90" spans="1:3">
      <c r="A90" s="4" t="s">
        <v>28</v>
      </c>
      <c r="B90" s="5" t="n">
        <v>8994000</v>
      </c>
      <c r="C90" s="5" t="n">
        <v>10432000</v>
      </c>
    </row>
    <row r="91" spans="1:3">
      <c r="A91" s="4" t="s">
        <v>379</v>
      </c>
    </row>
    <row r="92" spans="1:3">
      <c r="A92" s="3" t="s">
        <v>351</v>
      </c>
    </row>
    <row r="93" spans="1:3">
      <c r="A93" s="4" t="s">
        <v>28</v>
      </c>
      <c r="B93" s="5" t="n">
        <v>32186000</v>
      </c>
    </row>
    <row r="94" spans="1:3">
      <c r="A94" s="4" t="s">
        <v>380</v>
      </c>
    </row>
    <row r="95" spans="1:3">
      <c r="A95" s="3" t="s">
        <v>351</v>
      </c>
    </row>
    <row r="96" spans="1:3">
      <c r="A96" s="4" t="s">
        <v>352</v>
      </c>
      <c r="B96" s="5" t="n">
        <v>999000</v>
      </c>
    </row>
    <row r="97" spans="1:3">
      <c r="A97" s="4" t="s">
        <v>28</v>
      </c>
      <c r="B97" s="5" t="n">
        <v>3279000</v>
      </c>
      <c r="C97" s="5" t="n">
        <v>3000000</v>
      </c>
    </row>
    <row r="98" spans="1:3">
      <c r="A98" s="4" t="s">
        <v>381</v>
      </c>
    </row>
    <row r="99" spans="1:3">
      <c r="A99" s="3" t="s">
        <v>351</v>
      </c>
    </row>
    <row r="100" spans="1:3">
      <c r="A100" s="4" t="s">
        <v>356</v>
      </c>
      <c r="B100" s="7" t="n">
        <v>951000</v>
      </c>
    </row>
    <row r="101" spans="1:3">
      <c r="A101" s="4" t="s">
        <v>382</v>
      </c>
    </row>
    <row r="102" spans="1:3">
      <c r="A102" s="3" t="s">
        <v>351</v>
      </c>
    </row>
    <row r="103" spans="1:3">
      <c r="A103" s="4" t="s">
        <v>356</v>
      </c>
      <c r="C103" s="5" t="n">
        <v>1043000</v>
      </c>
    </row>
    <row r="104" spans="1:3">
      <c r="A104" s="4" t="s">
        <v>383</v>
      </c>
    </row>
    <row r="105" spans="1:3">
      <c r="A105" s="3" t="s">
        <v>351</v>
      </c>
    </row>
    <row r="106" spans="1:3">
      <c r="A106" s="4" t="s">
        <v>356</v>
      </c>
      <c r="C106" s="7" t="n">
        <v>3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4989</v>
      </c>
      <c r="C4" s="7" t="n">
        <v>143735</v>
      </c>
      <c r="D4" s="7" t="n">
        <v>388788</v>
      </c>
      <c r="E4" s="7" t="n">
        <v>416540</v>
      </c>
    </row>
    <row r="5" spans="1:5">
      <c r="A5" s="4" t="s">
        <v>78</v>
      </c>
      <c r="B5" s="5" t="n">
        <v>82019</v>
      </c>
      <c r="C5" s="5" t="n">
        <v>86105</v>
      </c>
      <c r="D5" s="5" t="n">
        <v>234471</v>
      </c>
      <c r="E5" s="5" t="n">
        <v>249572</v>
      </c>
    </row>
    <row r="6" spans="1:5">
      <c r="A6" s="4" t="s">
        <v>79</v>
      </c>
      <c r="B6" s="5" t="n">
        <v>52970</v>
      </c>
      <c r="C6" s="5" t="n">
        <v>57630</v>
      </c>
      <c r="D6" s="5" t="n">
        <v>154317</v>
      </c>
      <c r="E6" s="5" t="n">
        <v>166968</v>
      </c>
    </row>
    <row r="7" spans="1:5">
      <c r="A7" s="3" t="s">
        <v>80</v>
      </c>
    </row>
    <row r="8" spans="1:5">
      <c r="A8" s="4" t="s">
        <v>81</v>
      </c>
      <c r="B8" s="5" t="n">
        <v>18857</v>
      </c>
      <c r="C8" s="5" t="n">
        <v>19338</v>
      </c>
      <c r="D8" s="5" t="n">
        <v>56578</v>
      </c>
      <c r="E8" s="5" t="n">
        <v>55294</v>
      </c>
    </row>
    <row r="9" spans="1:5">
      <c r="A9" s="4" t="s">
        <v>82</v>
      </c>
      <c r="B9" s="5" t="n">
        <v>24745</v>
      </c>
      <c r="C9" s="5" t="n">
        <v>24010</v>
      </c>
      <c r="D9" s="5" t="n">
        <v>73426</v>
      </c>
      <c r="E9" s="5" t="n">
        <v>70441</v>
      </c>
    </row>
    <row r="10" spans="1:5">
      <c r="A10" s="4" t="s">
        <v>83</v>
      </c>
      <c r="B10" s="5" t="n">
        <v>0</v>
      </c>
      <c r="C10" s="5" t="n">
        <v>16</v>
      </c>
      <c r="D10" s="5" t="n">
        <v>0</v>
      </c>
      <c r="E10" s="5" t="n">
        <v>329</v>
      </c>
    </row>
    <row r="11" spans="1:5">
      <c r="A11" s="4" t="s">
        <v>84</v>
      </c>
      <c r="B11" s="5" t="n">
        <v>43602</v>
      </c>
      <c r="C11" s="5" t="n">
        <v>43364</v>
      </c>
      <c r="D11" s="5" t="n">
        <v>130004</v>
      </c>
      <c r="E11" s="5" t="n">
        <v>126064</v>
      </c>
    </row>
    <row r="12" spans="1:5">
      <c r="A12" s="4" t="s">
        <v>85</v>
      </c>
      <c r="B12" s="5" t="n">
        <v>9368</v>
      </c>
      <c r="C12" s="5" t="n">
        <v>14266</v>
      </c>
      <c r="D12" s="5" t="n">
        <v>24313</v>
      </c>
      <c r="E12" s="5" t="n">
        <v>40904</v>
      </c>
    </row>
    <row r="13" spans="1:5">
      <c r="A13" s="4" t="s">
        <v>86</v>
      </c>
      <c r="B13" s="5" t="n">
        <v>369</v>
      </c>
      <c r="C13" s="5" t="n">
        <v>123</v>
      </c>
      <c r="D13" s="5" t="n">
        <v>952</v>
      </c>
      <c r="E13" s="5" t="n">
        <v>283</v>
      </c>
    </row>
    <row r="14" spans="1:5">
      <c r="A14" s="4" t="s">
        <v>87</v>
      </c>
      <c r="B14" s="5" t="n">
        <v>-777</v>
      </c>
      <c r="C14" s="5" t="n">
        <v>-1109</v>
      </c>
      <c r="D14" s="5" t="n">
        <v>-2654</v>
      </c>
      <c r="E14" s="5" t="n">
        <v>-3446</v>
      </c>
    </row>
    <row r="15" spans="1:5">
      <c r="A15" s="4" t="s">
        <v>88</v>
      </c>
      <c r="B15" s="5" t="n">
        <v>121</v>
      </c>
      <c r="C15" s="5" t="n">
        <v>311</v>
      </c>
      <c r="D15" s="5" t="n">
        <v>-341</v>
      </c>
      <c r="E15" s="5" t="n">
        <v>19</v>
      </c>
    </row>
    <row r="16" spans="1:5">
      <c r="A16" s="4" t="s">
        <v>89</v>
      </c>
      <c r="B16" s="5" t="n">
        <v>9081</v>
      </c>
      <c r="C16" s="5" t="n">
        <v>13591</v>
      </c>
      <c r="D16" s="5" t="n">
        <v>22270</v>
      </c>
      <c r="E16" s="5" t="n">
        <v>37760</v>
      </c>
    </row>
    <row r="17" spans="1:5">
      <c r="A17" s="4" t="s">
        <v>90</v>
      </c>
      <c r="B17" s="5" t="n">
        <v>1393</v>
      </c>
      <c r="C17" s="5" t="n">
        <v>1028</v>
      </c>
      <c r="D17" s="5" t="n">
        <v>3334</v>
      </c>
      <c r="E17" s="5" t="n">
        <v>2435</v>
      </c>
    </row>
    <row r="18" spans="1:5">
      <c r="A18" s="4" t="s">
        <v>91</v>
      </c>
      <c r="B18" s="7" t="n">
        <v>7688</v>
      </c>
      <c r="C18" s="7" t="n">
        <v>12563</v>
      </c>
      <c r="D18" s="7" t="n">
        <v>18936</v>
      </c>
      <c r="E18" s="7" t="n">
        <v>35325</v>
      </c>
    </row>
    <row r="19" spans="1:5">
      <c r="A19" s="3" t="s">
        <v>92</v>
      </c>
    </row>
    <row r="20" spans="1:5">
      <c r="A20" s="4" t="s">
        <v>93</v>
      </c>
      <c r="B20" s="9" t="n">
        <v>0.1</v>
      </c>
      <c r="C20" s="9" t="n">
        <v>0.17</v>
      </c>
      <c r="D20" s="9" t="n">
        <v>0.26</v>
      </c>
      <c r="E20" s="9" t="n">
        <v>0.49</v>
      </c>
    </row>
    <row r="21" spans="1:5">
      <c r="A21" s="4" t="s">
        <v>94</v>
      </c>
      <c r="B21" s="9" t="n">
        <v>0.1</v>
      </c>
      <c r="C21" s="9" t="n">
        <v>0.17</v>
      </c>
      <c r="D21" s="9" t="n">
        <v>0.25</v>
      </c>
      <c r="E21" s="9" t="n">
        <v>0.48</v>
      </c>
    </row>
    <row r="22" spans="1:5">
      <c r="A22" s="3" t="s">
        <v>95</v>
      </c>
    </row>
    <row r="23" spans="1:5">
      <c r="A23" s="4" t="s">
        <v>96</v>
      </c>
      <c r="B23" s="5" t="n">
        <v>73837</v>
      </c>
      <c r="C23" s="5" t="n">
        <v>72651</v>
      </c>
      <c r="D23" s="5" t="n">
        <v>73273</v>
      </c>
      <c r="E23" s="5" t="n">
        <v>72103</v>
      </c>
    </row>
    <row r="24" spans="1:5">
      <c r="A24" s="4" t="s">
        <v>97</v>
      </c>
      <c r="B24" s="5" t="n">
        <v>74962</v>
      </c>
      <c r="C24" s="5" t="n">
        <v>73885</v>
      </c>
      <c r="D24" s="5" t="n">
        <v>74628</v>
      </c>
      <c r="E24" s="5" t="n">
        <v>73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84</v>
      </c>
      <c r="B1" s="2" t="s">
        <v>1</v>
      </c>
    </row>
    <row r="2" spans="1:2">
      <c r="B2" s="2" t="s">
        <v>385</v>
      </c>
    </row>
    <row r="3" spans="1:2">
      <c r="A3" s="3" t="s">
        <v>386</v>
      </c>
    </row>
    <row r="4" spans="1:2">
      <c r="A4" s="4" t="s">
        <v>387</v>
      </c>
      <c r="B4" s="7" t="n">
        <v>399</v>
      </c>
    </row>
    <row r="5" spans="1:2">
      <c r="A5" s="4" t="s">
        <v>388</v>
      </c>
      <c r="B5" s="5" t="n">
        <v>-399</v>
      </c>
    </row>
    <row r="6" spans="1:2">
      <c r="A6" s="4" t="s">
        <v>389</v>
      </c>
      <c r="B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74</v>
      </c>
      <c r="D1" s="2" t="s">
        <v>1</v>
      </c>
    </row>
    <row r="2" spans="1:6">
      <c r="B2" s="2" t="s">
        <v>2</v>
      </c>
      <c r="C2" s="2" t="s">
        <v>75</v>
      </c>
      <c r="D2" s="2" t="s">
        <v>2</v>
      </c>
      <c r="E2" s="2" t="s">
        <v>75</v>
      </c>
      <c r="F2" s="2" t="s">
        <v>25</v>
      </c>
    </row>
    <row r="3" spans="1:6">
      <c r="A3" s="3" t="s">
        <v>391</v>
      </c>
    </row>
    <row r="4" spans="1:6">
      <c r="A4" s="4" t="s">
        <v>392</v>
      </c>
      <c r="B4" s="7" t="n">
        <v>951</v>
      </c>
      <c r="D4" s="7" t="n">
        <v>951</v>
      </c>
      <c r="F4" s="7" t="n">
        <v>1043</v>
      </c>
    </row>
    <row r="5" spans="1:6">
      <c r="A5" s="4" t="s">
        <v>393</v>
      </c>
    </row>
    <row r="6" spans="1:6">
      <c r="A6" s="3" t="s">
        <v>391</v>
      </c>
    </row>
    <row r="7" spans="1:6">
      <c r="A7" s="4" t="s">
        <v>392</v>
      </c>
      <c r="B7" s="5" t="n">
        <v>951</v>
      </c>
      <c r="D7" s="5" t="n">
        <v>951</v>
      </c>
    </row>
    <row r="8" spans="1:6">
      <c r="A8" s="4" t="s">
        <v>394</v>
      </c>
    </row>
    <row r="9" spans="1:6">
      <c r="A9" s="3" t="s">
        <v>391</v>
      </c>
    </row>
    <row r="10" spans="1:6">
      <c r="A10" s="4" t="s">
        <v>395</v>
      </c>
      <c r="B10" s="5" t="n">
        <v>62</v>
      </c>
      <c r="C10" s="7" t="n">
        <v>18</v>
      </c>
      <c r="D10" s="5" t="n">
        <v>418</v>
      </c>
      <c r="E10" s="7" t="n">
        <v>8</v>
      </c>
    </row>
    <row r="11" spans="1:6">
      <c r="A11" s="4" t="s">
        <v>396</v>
      </c>
    </row>
    <row r="12" spans="1:6">
      <c r="A12" s="3" t="s">
        <v>391</v>
      </c>
    </row>
    <row r="13" spans="1:6">
      <c r="A13" s="4" t="s">
        <v>397</v>
      </c>
      <c r="B13" s="7" t="n">
        <v>196</v>
      </c>
      <c r="C13" s="7" t="n">
        <v>54</v>
      </c>
      <c r="D13" s="7" t="n">
        <v>514</v>
      </c>
      <c r="E13" s="7" t="n">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0"/>
    <col customWidth="1" max="5" min="5" width="10"/>
    <col customWidth="1" max="6" min="6" width="12"/>
  </cols>
  <sheetData>
    <row r="1" spans="1:6">
      <c r="A1" s="1" t="s">
        <v>398</v>
      </c>
      <c r="B1" s="2" t="s">
        <v>399</v>
      </c>
      <c r="C1" s="2" t="s">
        <v>400</v>
      </c>
      <c r="D1" s="2" t="s">
        <v>401</v>
      </c>
      <c r="E1" s="2" t="s">
        <v>402</v>
      </c>
      <c r="F1" s="2" t="s">
        <v>403</v>
      </c>
    </row>
    <row r="2" spans="1:6">
      <c r="A2" s="3" t="s">
        <v>404</v>
      </c>
    </row>
    <row r="3" spans="1:6">
      <c r="A3" s="4" t="s">
        <v>405</v>
      </c>
      <c r="B3" s="7" t="n">
        <v>31649</v>
      </c>
    </row>
    <row r="4" spans="1:6">
      <c r="A4" s="4" t="s">
        <v>406</v>
      </c>
    </row>
    <row r="5" spans="1:6">
      <c r="A5" s="3" t="s">
        <v>404</v>
      </c>
    </row>
    <row r="6" spans="1:6">
      <c r="A6" s="4" t="s">
        <v>405</v>
      </c>
      <c r="B6" s="5" t="n">
        <v>19783</v>
      </c>
      <c r="F6" s="13" t="n">
        <v>-2241544</v>
      </c>
    </row>
    <row r="7" spans="1:6">
      <c r="A7" s="4" t="s">
        <v>407</v>
      </c>
    </row>
    <row r="8" spans="1:6">
      <c r="A8" s="3" t="s">
        <v>404</v>
      </c>
    </row>
    <row r="9" spans="1:6">
      <c r="A9" s="4" t="s">
        <v>405</v>
      </c>
      <c r="B9" s="5" t="n">
        <v>17574</v>
      </c>
      <c r="E9" s="14" t="n">
        <v>-15050</v>
      </c>
    </row>
    <row r="10" spans="1:6">
      <c r="A10" s="4" t="s">
        <v>408</v>
      </c>
    </row>
    <row r="11" spans="1:6">
      <c r="A11" s="3" t="s">
        <v>404</v>
      </c>
    </row>
    <row r="12" spans="1:6">
      <c r="A12" s="4" t="s">
        <v>405</v>
      </c>
      <c r="B12" s="5" t="n">
        <v>-1626</v>
      </c>
      <c r="D12" s="7" t="n">
        <v>49404</v>
      </c>
    </row>
    <row r="13" spans="1:6">
      <c r="A13" s="4" t="s">
        <v>409</v>
      </c>
    </row>
    <row r="14" spans="1:6">
      <c r="A14" s="3" t="s">
        <v>404</v>
      </c>
    </row>
    <row r="15" spans="1:6">
      <c r="A15" s="4" t="s">
        <v>405</v>
      </c>
      <c r="B15" s="7" t="n">
        <v>-4082</v>
      </c>
      <c r="C15" s="15" t="n">
        <v>4508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4</v>
      </c>
      <c r="D1" s="2" t="s">
        <v>1</v>
      </c>
    </row>
    <row r="2" spans="1:5">
      <c r="B2" s="2" t="s">
        <v>2</v>
      </c>
      <c r="C2" s="2" t="s">
        <v>75</v>
      </c>
      <c r="D2" s="2" t="s">
        <v>2</v>
      </c>
      <c r="E2" s="2" t="s">
        <v>75</v>
      </c>
    </row>
    <row r="3" spans="1:5">
      <c r="A3" s="4" t="s">
        <v>411</v>
      </c>
    </row>
    <row r="4" spans="1:5">
      <c r="A4" s="3" t="s">
        <v>412</v>
      </c>
    </row>
    <row r="5" spans="1:5">
      <c r="A5" s="4" t="s">
        <v>413</v>
      </c>
      <c r="B5" s="7" t="n">
        <v>706</v>
      </c>
      <c r="C5" s="7" t="n">
        <v>-556</v>
      </c>
      <c r="D5" s="7" t="n">
        <v>923</v>
      </c>
      <c r="E5" s="7" t="n">
        <v>-23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5</v>
      </c>
      <c r="D1" s="2" t="s">
        <v>75</v>
      </c>
    </row>
    <row r="2" spans="1:4">
      <c r="A2" s="3" t="s">
        <v>391</v>
      </c>
    </row>
    <row r="3" spans="1:4">
      <c r="A3" s="4" t="s">
        <v>354</v>
      </c>
      <c r="C3" s="7" t="n">
        <v>0</v>
      </c>
    </row>
    <row r="4" spans="1:4">
      <c r="A4" s="4" t="s">
        <v>415</v>
      </c>
      <c r="B4" s="7" t="n">
        <v>52324000</v>
      </c>
      <c r="C4" s="7" t="n">
        <v>51900000</v>
      </c>
    </row>
    <row r="5" spans="1:4">
      <c r="A5" s="4" t="s">
        <v>416</v>
      </c>
    </row>
    <row r="6" spans="1:4">
      <c r="A6" s="3" t="s">
        <v>391</v>
      </c>
    </row>
    <row r="7" spans="1:4">
      <c r="A7" s="4" t="s">
        <v>415</v>
      </c>
      <c r="B7" s="7" t="n">
        <v>0</v>
      </c>
      <c r="D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5</v>
      </c>
    </row>
    <row r="3" spans="1:3">
      <c r="A3" s="3" t="s">
        <v>418</v>
      </c>
    </row>
    <row r="4" spans="1:3">
      <c r="A4" s="4" t="s">
        <v>419</v>
      </c>
      <c r="B4" s="7" t="n">
        <v>3662</v>
      </c>
      <c r="C4" s="7" t="n">
        <v>2972</v>
      </c>
    </row>
    <row r="5" spans="1:3">
      <c r="A5" s="4" t="s">
        <v>420</v>
      </c>
      <c r="B5" s="5" t="n">
        <v>3168</v>
      </c>
      <c r="C5" s="5" t="n">
        <v>4888</v>
      </c>
    </row>
    <row r="6" spans="1:3">
      <c r="A6" s="4" t="s">
        <v>421</v>
      </c>
      <c r="B6" s="5" t="n">
        <v>-4373</v>
      </c>
      <c r="C6" s="5" t="n">
        <v>-5009</v>
      </c>
    </row>
    <row r="7" spans="1:3">
      <c r="A7" s="4" t="s">
        <v>422</v>
      </c>
      <c r="B7" s="7" t="n">
        <v>2457</v>
      </c>
      <c r="C7" s="7" t="n">
        <v>28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3</v>
      </c>
      <c r="B1" s="2" t="s">
        <v>424</v>
      </c>
      <c r="C1" s="2" t="s">
        <v>2</v>
      </c>
      <c r="D1" s="2" t="s">
        <v>425</v>
      </c>
    </row>
    <row r="2" spans="1:4">
      <c r="A2" s="4" t="s">
        <v>426</v>
      </c>
    </row>
    <row r="3" spans="1:4">
      <c r="A3" s="3" t="s">
        <v>427</v>
      </c>
    </row>
    <row r="4" spans="1:4">
      <c r="A4" s="4" t="s">
        <v>428</v>
      </c>
      <c r="C4" s="7" t="n">
        <v>17300000</v>
      </c>
    </row>
    <row r="5" spans="1:4">
      <c r="A5" s="4" t="s">
        <v>429</v>
      </c>
      <c r="C5" s="5" t="n">
        <v>1551770</v>
      </c>
    </row>
    <row r="6" spans="1:4">
      <c r="A6" s="4" t="s">
        <v>430</v>
      </c>
      <c r="C6" s="9" t="n">
        <v>13.79</v>
      </c>
    </row>
    <row r="7" spans="1:4">
      <c r="A7" s="4" t="s">
        <v>431</v>
      </c>
    </row>
    <row r="8" spans="1:4">
      <c r="A8" s="3" t="s">
        <v>427</v>
      </c>
    </row>
    <row r="9" spans="1:4">
      <c r="A9" s="4" t="s">
        <v>429</v>
      </c>
      <c r="B9" s="5" t="n">
        <v>318100</v>
      </c>
    </row>
    <row r="10" spans="1:4">
      <c r="A10" s="4" t="s">
        <v>430</v>
      </c>
      <c r="B10" s="7" t="n">
        <v>4700000</v>
      </c>
    </row>
    <row r="11" spans="1:4">
      <c r="A11" s="4" t="s">
        <v>108</v>
      </c>
    </row>
    <row r="12" spans="1:4">
      <c r="A12" s="3" t="s">
        <v>427</v>
      </c>
    </row>
    <row r="13" spans="1:4">
      <c r="A13" s="4" t="s">
        <v>432</v>
      </c>
      <c r="D13" s="7" t="n">
        <v>25000000</v>
      </c>
    </row>
    <row r="14" spans="1:4">
      <c r="A14" s="4" t="s">
        <v>433</v>
      </c>
      <c r="C14" s="7" t="n">
        <v>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436</v>
      </c>
    </row>
    <row r="4" spans="1:2">
      <c r="A4" s="4" t="s">
        <v>437</v>
      </c>
      <c r="B4" s="5" t="n">
        <v>3148061</v>
      </c>
    </row>
    <row r="5" spans="1:2">
      <c r="A5" s="4" t="s">
        <v>438</v>
      </c>
      <c r="B5" s="5" t="n">
        <v>1551770</v>
      </c>
    </row>
    <row r="6" spans="1:2">
      <c r="A6" s="4" t="s">
        <v>439</v>
      </c>
      <c r="B6" s="5" t="n">
        <v>-1271132</v>
      </c>
    </row>
    <row r="7" spans="1:2">
      <c r="A7" s="4" t="s">
        <v>440</v>
      </c>
      <c r="B7" s="5" t="n">
        <v>-293969</v>
      </c>
    </row>
    <row r="8" spans="1:2">
      <c r="A8" s="4" t="s">
        <v>441</v>
      </c>
      <c r="B8" s="5" t="n">
        <v>3134730</v>
      </c>
    </row>
    <row r="9" spans="1:2">
      <c r="A9" s="3" t="s">
        <v>442</v>
      </c>
    </row>
    <row r="10" spans="1:2">
      <c r="A10" s="4" t="s">
        <v>443</v>
      </c>
      <c r="B10" s="9" t="n">
        <v>11.22</v>
      </c>
    </row>
    <row r="11" spans="1:2">
      <c r="A11" s="4" t="s">
        <v>444</v>
      </c>
      <c r="B11" s="16" t="n">
        <v>13.79</v>
      </c>
    </row>
    <row r="12" spans="1:2">
      <c r="A12" s="4" t="s">
        <v>445</v>
      </c>
      <c r="B12" s="16" t="n">
        <v>10.45</v>
      </c>
    </row>
    <row r="13" spans="1:2">
      <c r="A13" s="4" t="s">
        <v>446</v>
      </c>
      <c r="B13" s="16" t="n">
        <v>11.6</v>
      </c>
    </row>
    <row r="14" spans="1:2">
      <c r="A14" s="4" t="s">
        <v>447</v>
      </c>
      <c r="B14" s="9" t="n">
        <v>1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449</v>
      </c>
    </row>
    <row r="3" spans="1:2">
      <c r="A3" s="3" t="s">
        <v>450</v>
      </c>
    </row>
    <row r="4" spans="1:2">
      <c r="A4" s="4" t="s">
        <v>451</v>
      </c>
      <c r="B4" s="5" t="n">
        <v>659334</v>
      </c>
    </row>
    <row r="5" spans="1:2">
      <c r="A5" s="4" t="s">
        <v>452</v>
      </c>
      <c r="B5" s="5" t="n">
        <v>-105610</v>
      </c>
    </row>
    <row r="6" spans="1:2">
      <c r="A6" s="4" t="s">
        <v>453</v>
      </c>
      <c r="B6" s="5" t="n">
        <v>553724</v>
      </c>
    </row>
    <row r="7" spans="1:2">
      <c r="A7" s="4" t="s">
        <v>454</v>
      </c>
      <c r="B7" s="5" t="n">
        <v>430104</v>
      </c>
    </row>
    <row r="8" spans="1:2">
      <c r="A8" s="3" t="s">
        <v>455</v>
      </c>
    </row>
    <row r="9" spans="1:2">
      <c r="A9" s="4" t="s">
        <v>456</v>
      </c>
      <c r="B9" s="9" t="n">
        <v>8.119999999999999</v>
      </c>
    </row>
    <row r="10" spans="1:2">
      <c r="A10" s="4" t="s">
        <v>457</v>
      </c>
      <c r="B10" s="16" t="n">
        <v>9.93</v>
      </c>
    </row>
    <row r="11" spans="1:2">
      <c r="A11" s="4" t="s">
        <v>458</v>
      </c>
      <c r="B11" s="16" t="n">
        <v>7.77</v>
      </c>
    </row>
    <row r="12" spans="1:2">
      <c r="A12" s="4" t="s">
        <v>459</v>
      </c>
      <c r="B12" s="9" t="n">
        <v>7.67</v>
      </c>
    </row>
    <row r="13" spans="1:2">
      <c r="A13" s="3" t="s">
        <v>460</v>
      </c>
    </row>
    <row r="14" spans="1:2">
      <c r="A14" s="4" t="s">
        <v>461</v>
      </c>
      <c r="B14" s="4" t="s">
        <v>462</v>
      </c>
    </row>
    <row r="15" spans="1:2">
      <c r="A15" s="4" t="s">
        <v>463</v>
      </c>
      <c r="B15" s="4" t="s">
        <v>464</v>
      </c>
    </row>
    <row r="16" spans="1:2">
      <c r="A16" s="4" t="s">
        <v>465</v>
      </c>
      <c r="B16" s="7" t="n">
        <v>3308931</v>
      </c>
    </row>
    <row r="17" spans="1:2">
      <c r="A17" s="4" t="s">
        <v>466</v>
      </c>
      <c r="B17" s="7" t="n">
        <v>26209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35</v>
      </c>
    </row>
    <row r="3" spans="1:2">
      <c r="A3" s="3" t="s">
        <v>427</v>
      </c>
    </row>
    <row r="4" spans="1:2">
      <c r="A4" s="4" t="s">
        <v>468</v>
      </c>
      <c r="B4" s="5" t="n">
        <v>610297</v>
      </c>
    </row>
    <row r="5" spans="1:2">
      <c r="A5" s="4" t="s">
        <v>469</v>
      </c>
      <c r="B5" s="9" t="n">
        <v>12.84</v>
      </c>
    </row>
    <row r="6" spans="1:2">
      <c r="A6" s="4" t="s">
        <v>470</v>
      </c>
      <c r="B6" s="9" t="n">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1</v>
      </c>
      <c r="B4" s="7" t="n">
        <v>7688</v>
      </c>
      <c r="C4" s="7" t="n">
        <v>12563</v>
      </c>
      <c r="D4" s="7" t="n">
        <v>18936</v>
      </c>
      <c r="E4" s="7" t="n">
        <v>35325</v>
      </c>
    </row>
    <row r="5" spans="1:5">
      <c r="A5" s="3" t="s">
        <v>100</v>
      </c>
    </row>
    <row r="6" spans="1:5">
      <c r="A6" s="4" t="s">
        <v>101</v>
      </c>
      <c r="B6" s="5" t="n">
        <v>-449</v>
      </c>
      <c r="C6" s="5" t="n">
        <v>1540</v>
      </c>
      <c r="D6" s="5" t="n">
        <v>-1732</v>
      </c>
      <c r="E6" s="5" t="n">
        <v>5769</v>
      </c>
    </row>
    <row r="7" spans="1:5">
      <c r="A7" s="4" t="s">
        <v>102</v>
      </c>
      <c r="B7" s="5" t="n">
        <v>50</v>
      </c>
      <c r="C7" s="5" t="n">
        <v>-15</v>
      </c>
      <c r="D7" s="5" t="n">
        <v>-84</v>
      </c>
      <c r="E7" s="5" t="n">
        <v>-37</v>
      </c>
    </row>
    <row r="8" spans="1:5">
      <c r="A8" s="4" t="s">
        <v>103</v>
      </c>
      <c r="B8" s="5" t="n">
        <v>-134</v>
      </c>
      <c r="C8" s="5" t="n">
        <v>-36</v>
      </c>
      <c r="D8" s="5" t="n">
        <v>-47</v>
      </c>
      <c r="E8" s="5" t="n">
        <v>4</v>
      </c>
    </row>
    <row r="9" spans="1:5">
      <c r="A9" s="4" t="s">
        <v>104</v>
      </c>
      <c r="B9" s="5" t="n">
        <v>-533</v>
      </c>
      <c r="C9" s="5" t="n">
        <v>1489</v>
      </c>
      <c r="D9" s="5" t="n">
        <v>-1863</v>
      </c>
      <c r="E9" s="5" t="n">
        <v>5736</v>
      </c>
    </row>
    <row r="10" spans="1:5">
      <c r="A10" s="4" t="s">
        <v>105</v>
      </c>
      <c r="B10" s="7" t="n">
        <v>7155</v>
      </c>
      <c r="C10" s="7" t="n">
        <v>14052</v>
      </c>
      <c r="D10" s="7" t="n">
        <v>17073</v>
      </c>
      <c r="E10" s="7" t="n">
        <v>41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4</v>
      </c>
      <c r="D1" s="2" t="s">
        <v>1</v>
      </c>
    </row>
    <row r="2" spans="1:5">
      <c r="B2" s="2" t="s">
        <v>2</v>
      </c>
      <c r="C2" s="2" t="s">
        <v>75</v>
      </c>
      <c r="D2" s="2" t="s">
        <v>2</v>
      </c>
      <c r="E2" s="2" t="s">
        <v>75</v>
      </c>
    </row>
    <row r="3" spans="1:5">
      <c r="A3" s="3" t="s">
        <v>472</v>
      </c>
    </row>
    <row r="4" spans="1:5">
      <c r="A4" s="4" t="s">
        <v>473</v>
      </c>
      <c r="B4" s="7" t="n">
        <v>4537</v>
      </c>
      <c r="C4" s="7" t="n">
        <v>4586</v>
      </c>
      <c r="D4" s="7" t="n">
        <v>12421</v>
      </c>
      <c r="E4" s="7" t="n">
        <v>11279</v>
      </c>
    </row>
    <row r="5" spans="1:5">
      <c r="A5" s="4" t="s">
        <v>78</v>
      </c>
    </row>
    <row r="6" spans="1:5">
      <c r="A6" s="3" t="s">
        <v>472</v>
      </c>
    </row>
    <row r="7" spans="1:5">
      <c r="A7" s="4" t="s">
        <v>473</v>
      </c>
      <c r="B7" s="5" t="n">
        <v>832</v>
      </c>
      <c r="C7" s="5" t="n">
        <v>894</v>
      </c>
      <c r="D7" s="5" t="n">
        <v>2565</v>
      </c>
      <c r="E7" s="5" t="n">
        <v>2540</v>
      </c>
    </row>
    <row r="8" spans="1:5">
      <c r="A8" s="4" t="s">
        <v>81</v>
      </c>
    </row>
    <row r="9" spans="1:5">
      <c r="A9" s="3" t="s">
        <v>472</v>
      </c>
    </row>
    <row r="10" spans="1:5">
      <c r="A10" s="4" t="s">
        <v>473</v>
      </c>
      <c r="B10" s="5" t="n">
        <v>1312</v>
      </c>
      <c r="C10" s="5" t="n">
        <v>1437</v>
      </c>
      <c r="D10" s="5" t="n">
        <v>3870</v>
      </c>
      <c r="E10" s="5" t="n">
        <v>3768</v>
      </c>
    </row>
    <row r="11" spans="1:5">
      <c r="A11" s="4" t="s">
        <v>82</v>
      </c>
    </row>
    <row r="12" spans="1:5">
      <c r="A12" s="3" t="s">
        <v>472</v>
      </c>
    </row>
    <row r="13" spans="1:5">
      <c r="A13" s="4" t="s">
        <v>473</v>
      </c>
      <c r="B13" s="7" t="n">
        <v>2393</v>
      </c>
      <c r="C13" s="7" t="n">
        <v>2255</v>
      </c>
      <c r="D13" s="7" t="n">
        <v>5986</v>
      </c>
      <c r="E13" s="7" t="n">
        <v>49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74</v>
      </c>
      <c r="B1" s="2" t="s">
        <v>1</v>
      </c>
    </row>
    <row r="2" spans="1:2">
      <c r="B2" s="2" t="s">
        <v>385</v>
      </c>
    </row>
    <row r="3" spans="1:2">
      <c r="A3" s="3" t="s">
        <v>427</v>
      </c>
    </row>
    <row r="4" spans="1:2">
      <c r="A4" s="4" t="s">
        <v>475</v>
      </c>
      <c r="B4" s="7" t="n">
        <v>35756</v>
      </c>
    </row>
    <row r="5" spans="1:2">
      <c r="A5" s="4" t="s">
        <v>476</v>
      </c>
      <c r="B5" s="4" t="s">
        <v>477</v>
      </c>
    </row>
    <row r="6" spans="1:2">
      <c r="A6" s="4" t="s">
        <v>478</v>
      </c>
    </row>
    <row r="7" spans="1:2">
      <c r="A7" s="3" t="s">
        <v>427</v>
      </c>
    </row>
    <row r="8" spans="1:2">
      <c r="A8" s="4" t="s">
        <v>479</v>
      </c>
      <c r="B8" s="7" t="n">
        <v>167</v>
      </c>
    </row>
    <row r="9" spans="1:2">
      <c r="A9" s="4" t="s">
        <v>476</v>
      </c>
      <c r="B9" s="4" t="s">
        <v>480</v>
      </c>
    </row>
    <row r="10" spans="1:2">
      <c r="A10" s="4" t="s">
        <v>481</v>
      </c>
    </row>
    <row r="11" spans="1:2">
      <c r="A11" s="3" t="s">
        <v>427</v>
      </c>
    </row>
    <row r="12" spans="1:2">
      <c r="A12" s="4" t="s">
        <v>482</v>
      </c>
      <c r="B12" s="7" t="n">
        <v>28035</v>
      </c>
    </row>
    <row r="13" spans="1:2">
      <c r="A13" s="4" t="s">
        <v>476</v>
      </c>
      <c r="B13" s="4" t="s">
        <v>483</v>
      </c>
    </row>
    <row r="14" spans="1:2">
      <c r="A14" s="4" t="s">
        <v>484</v>
      </c>
    </row>
    <row r="15" spans="1:2">
      <c r="A15" s="3" t="s">
        <v>427</v>
      </c>
    </row>
    <row r="16" spans="1:2">
      <c r="A16" s="4" t="s">
        <v>482</v>
      </c>
      <c r="B16" s="7" t="n">
        <v>6580</v>
      </c>
    </row>
    <row r="17" spans="1:2">
      <c r="A17" s="4" t="s">
        <v>476</v>
      </c>
      <c r="B17" s="4" t="s">
        <v>485</v>
      </c>
    </row>
    <row r="18" spans="1:2">
      <c r="A18" s="4" t="s">
        <v>486</v>
      </c>
    </row>
    <row r="19" spans="1:2">
      <c r="A19" s="3" t="s">
        <v>427</v>
      </c>
    </row>
    <row r="20" spans="1:2">
      <c r="A20" s="4" t="s">
        <v>482</v>
      </c>
      <c r="B20" s="7" t="n">
        <v>974</v>
      </c>
    </row>
    <row r="21" spans="1:2">
      <c r="A21" s="4" t="s">
        <v>476</v>
      </c>
      <c r="B21"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4</v>
      </c>
      <c r="D1" s="2" t="s">
        <v>1</v>
      </c>
    </row>
    <row r="2" spans="1:5">
      <c r="B2" s="2" t="s">
        <v>2</v>
      </c>
      <c r="C2" s="2" t="s">
        <v>75</v>
      </c>
      <c r="D2" s="2" t="s">
        <v>2</v>
      </c>
      <c r="E2" s="2" t="s">
        <v>75</v>
      </c>
    </row>
    <row r="3" spans="1:5">
      <c r="A3" s="3" t="s">
        <v>207</v>
      </c>
    </row>
    <row r="4" spans="1:5">
      <c r="A4" s="4" t="s">
        <v>489</v>
      </c>
      <c r="B4" s="5" t="n">
        <v>73837</v>
      </c>
      <c r="C4" s="5" t="n">
        <v>72651</v>
      </c>
      <c r="D4" s="5" t="n">
        <v>73273</v>
      </c>
      <c r="E4" s="5" t="n">
        <v>72103</v>
      </c>
    </row>
    <row r="5" spans="1:5">
      <c r="A5" s="4" t="s">
        <v>490</v>
      </c>
      <c r="B5" s="5" t="n">
        <v>1125</v>
      </c>
      <c r="C5" s="5" t="n">
        <v>1234</v>
      </c>
      <c r="D5" s="5" t="n">
        <v>1355</v>
      </c>
      <c r="E5" s="5" t="n">
        <v>1437</v>
      </c>
    </row>
    <row r="6" spans="1:5">
      <c r="A6" s="4" t="s">
        <v>491</v>
      </c>
      <c r="B6" s="5" t="n">
        <v>74962</v>
      </c>
      <c r="C6" s="5" t="n">
        <v>73885</v>
      </c>
      <c r="D6" s="5" t="n">
        <v>74628</v>
      </c>
      <c r="E6" s="5" t="n">
        <v>73540</v>
      </c>
    </row>
    <row r="7" spans="1:5">
      <c r="A7" s="4" t="s">
        <v>492</v>
      </c>
      <c r="B7" s="5" t="n">
        <v>5</v>
      </c>
      <c r="C7" s="5" t="n">
        <v>0</v>
      </c>
      <c r="D7" s="5" t="n">
        <v>21</v>
      </c>
      <c r="E7" s="5" t="n">
        <v>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93</v>
      </c>
      <c r="B1" s="2" t="s">
        <v>385</v>
      </c>
    </row>
    <row r="2" spans="1:2">
      <c r="A2" s="3" t="s">
        <v>210</v>
      </c>
    </row>
    <row r="3" spans="1:2">
      <c r="A3" s="4" t="s">
        <v>342</v>
      </c>
      <c r="B3" s="7" t="n">
        <v>1698</v>
      </c>
    </row>
    <row r="4" spans="1:2">
      <c r="A4" s="5" t="n">
        <v>2019</v>
      </c>
      <c r="B4" s="5" t="n">
        <v>5944</v>
      </c>
    </row>
    <row r="5" spans="1:2">
      <c r="A5" s="5" t="n">
        <v>2020</v>
      </c>
      <c r="B5" s="5" t="n">
        <v>5861</v>
      </c>
    </row>
    <row r="6" spans="1:2">
      <c r="A6" s="5" t="n">
        <v>2021</v>
      </c>
      <c r="B6" s="5" t="n">
        <v>5663</v>
      </c>
    </row>
    <row r="7" spans="1:2">
      <c r="A7" s="5" t="n">
        <v>2022</v>
      </c>
      <c r="B7" s="5" t="n">
        <v>4784</v>
      </c>
    </row>
    <row r="8" spans="1:2">
      <c r="A8" s="4" t="s">
        <v>343</v>
      </c>
      <c r="B8" s="5" t="n">
        <v>24737</v>
      </c>
    </row>
    <row r="9" spans="1:2">
      <c r="A9" s="4" t="s">
        <v>107</v>
      </c>
      <c r="B9" s="7" t="n">
        <v>48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4</v>
      </c>
      <c r="B1" s="2" t="s">
        <v>1</v>
      </c>
    </row>
    <row r="2" spans="1:2">
      <c r="B2" s="2" t="s">
        <v>495</v>
      </c>
    </row>
    <row r="3" spans="1:2">
      <c r="A3" s="3" t="s">
        <v>213</v>
      </c>
    </row>
    <row r="4" spans="1:2">
      <c r="A4" s="4" t="s">
        <v>496</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4</v>
      </c>
      <c r="D1" s="2" t="s">
        <v>1</v>
      </c>
    </row>
    <row r="2" spans="1:5">
      <c r="B2" s="2" t="s">
        <v>2</v>
      </c>
      <c r="C2" s="2" t="s">
        <v>75</v>
      </c>
      <c r="D2" s="2" t="s">
        <v>2</v>
      </c>
      <c r="E2" s="2" t="s">
        <v>75</v>
      </c>
    </row>
    <row r="3" spans="1:5">
      <c r="A3" s="3" t="s">
        <v>498</v>
      </c>
    </row>
    <row r="4" spans="1:5">
      <c r="A4" s="4" t="s">
        <v>77</v>
      </c>
      <c r="B4" s="7" t="n">
        <v>134989</v>
      </c>
      <c r="C4" s="7" t="n">
        <v>143735</v>
      </c>
      <c r="D4" s="7" t="n">
        <v>388788</v>
      </c>
      <c r="E4" s="7" t="n">
        <v>416540</v>
      </c>
    </row>
    <row r="5" spans="1:5">
      <c r="A5" s="4" t="s">
        <v>79</v>
      </c>
      <c r="B5" s="7" t="n">
        <v>52970</v>
      </c>
      <c r="C5" s="7" t="n">
        <v>57630</v>
      </c>
      <c r="D5" s="7" t="n">
        <v>154317</v>
      </c>
      <c r="E5" s="7" t="n">
        <v>166968</v>
      </c>
    </row>
    <row r="6" spans="1:5">
      <c r="A6" s="4" t="s">
        <v>499</v>
      </c>
      <c r="B6" s="4" t="s">
        <v>500</v>
      </c>
      <c r="C6" s="4" t="s">
        <v>501</v>
      </c>
      <c r="D6" s="4" t="s">
        <v>502</v>
      </c>
      <c r="E6" s="4" t="s">
        <v>501</v>
      </c>
    </row>
    <row r="7" spans="1:5">
      <c r="A7" s="4" t="s">
        <v>503</v>
      </c>
      <c r="B7" s="7" t="n">
        <v>9368</v>
      </c>
      <c r="C7" s="7" t="n">
        <v>14266</v>
      </c>
      <c r="D7" s="7" t="n">
        <v>24313</v>
      </c>
      <c r="E7" s="7" t="n">
        <v>40904</v>
      </c>
    </row>
    <row r="8" spans="1:5">
      <c r="A8" s="4" t="s">
        <v>327</v>
      </c>
    </row>
    <row r="9" spans="1:5">
      <c r="A9" s="3" t="s">
        <v>498</v>
      </c>
    </row>
    <row r="10" spans="1:5">
      <c r="A10" s="4" t="s">
        <v>77</v>
      </c>
      <c r="B10" s="5" t="n">
        <v>111606</v>
      </c>
      <c r="C10" s="5" t="n">
        <v>119438</v>
      </c>
      <c r="D10" s="5" t="n">
        <v>318120</v>
      </c>
      <c r="E10" s="5" t="n">
        <v>347559</v>
      </c>
    </row>
    <row r="11" spans="1:5">
      <c r="A11" s="4" t="s">
        <v>328</v>
      </c>
    </row>
    <row r="12" spans="1:5">
      <c r="A12" s="3" t="s">
        <v>498</v>
      </c>
    </row>
    <row r="13" spans="1:5">
      <c r="A13" s="4" t="s">
        <v>77</v>
      </c>
      <c r="B13" s="5" t="n">
        <v>23383</v>
      </c>
      <c r="C13" s="5" t="n">
        <v>24297</v>
      </c>
      <c r="D13" s="5" t="n">
        <v>70668</v>
      </c>
      <c r="E13" s="5" t="n">
        <v>68981</v>
      </c>
    </row>
    <row r="14" spans="1:5">
      <c r="A14" s="4" t="s">
        <v>504</v>
      </c>
    </row>
    <row r="15" spans="1:5">
      <c r="A15" s="3" t="s">
        <v>498</v>
      </c>
    </row>
    <row r="16" spans="1:5">
      <c r="A16" s="4" t="s">
        <v>77</v>
      </c>
      <c r="B16" s="5" t="n">
        <v>0</v>
      </c>
      <c r="C16" s="5" t="n">
        <v>0</v>
      </c>
      <c r="D16" s="5" t="n">
        <v>0</v>
      </c>
      <c r="E16" s="5" t="n">
        <v>0</v>
      </c>
    </row>
    <row r="17" spans="1:5">
      <c r="A17" s="4" t="s">
        <v>79</v>
      </c>
      <c r="B17" s="7" t="n">
        <v>-5955</v>
      </c>
      <c r="C17" s="7" t="n">
        <v>-6379</v>
      </c>
      <c r="D17" s="7" t="n">
        <v>-17983</v>
      </c>
      <c r="E17" s="7" t="n">
        <v>-20412</v>
      </c>
    </row>
    <row r="18" spans="1:5">
      <c r="A18" s="4" t="s">
        <v>499</v>
      </c>
      <c r="B18" s="4" t="s">
        <v>505</v>
      </c>
      <c r="C18" s="4" t="s">
        <v>505</v>
      </c>
      <c r="D18" s="4" t="s">
        <v>505</v>
      </c>
      <c r="E18" s="4" t="s">
        <v>505</v>
      </c>
    </row>
    <row r="19" spans="1:5">
      <c r="A19" s="4" t="s">
        <v>503</v>
      </c>
      <c r="B19" s="7" t="n">
        <v>-20469</v>
      </c>
      <c r="C19" s="7" t="n">
        <v>-8905</v>
      </c>
      <c r="D19" s="7" t="n">
        <v>-59647</v>
      </c>
      <c r="E19" s="7" t="n">
        <v>-27748</v>
      </c>
    </row>
    <row r="20" spans="1:5">
      <c r="A20" s="4" t="s">
        <v>506</v>
      </c>
    </row>
    <row r="21" spans="1:5">
      <c r="A21" s="3" t="s">
        <v>498</v>
      </c>
    </row>
    <row r="22" spans="1:5">
      <c r="A22" s="4" t="s">
        <v>77</v>
      </c>
      <c r="B22" s="5" t="n">
        <v>111606</v>
      </c>
      <c r="C22" s="5" t="n">
        <v>119439</v>
      </c>
      <c r="D22" s="5" t="n">
        <v>318120</v>
      </c>
      <c r="E22" s="5" t="n">
        <v>347559</v>
      </c>
    </row>
    <row r="23" spans="1:5">
      <c r="A23" s="4" t="s">
        <v>79</v>
      </c>
      <c r="B23" s="7" t="n">
        <v>47675</v>
      </c>
      <c r="C23" s="7" t="n">
        <v>51438</v>
      </c>
      <c r="D23" s="7" t="n">
        <v>138182</v>
      </c>
      <c r="E23" s="7" t="n">
        <v>151204</v>
      </c>
    </row>
    <row r="24" spans="1:5">
      <c r="A24" s="4" t="s">
        <v>499</v>
      </c>
      <c r="B24" s="4" t="s">
        <v>507</v>
      </c>
      <c r="C24" s="4" t="s">
        <v>508</v>
      </c>
      <c r="D24" s="4" t="s">
        <v>509</v>
      </c>
      <c r="E24" s="4" t="s">
        <v>510</v>
      </c>
    </row>
    <row r="25" spans="1:5">
      <c r="A25" s="4" t="s">
        <v>503</v>
      </c>
      <c r="B25" s="7" t="n">
        <v>25609</v>
      </c>
      <c r="C25" s="7" t="n">
        <v>17894</v>
      </c>
      <c r="D25" s="7" t="n">
        <v>71326</v>
      </c>
      <c r="E25" s="7" t="n">
        <v>54289</v>
      </c>
    </row>
    <row r="26" spans="1:5">
      <c r="A26" s="4" t="s">
        <v>511</v>
      </c>
    </row>
    <row r="27" spans="1:5">
      <c r="A27" s="3" t="s">
        <v>498</v>
      </c>
    </row>
    <row r="28" spans="1:5">
      <c r="A28" s="4" t="s">
        <v>77</v>
      </c>
      <c r="B28" s="5" t="n">
        <v>23383</v>
      </c>
      <c r="C28" s="5" t="n">
        <v>24296</v>
      </c>
      <c r="D28" s="5" t="n">
        <v>70668</v>
      </c>
      <c r="E28" s="5" t="n">
        <v>68981</v>
      </c>
    </row>
    <row r="29" spans="1:5">
      <c r="A29" s="4" t="s">
        <v>79</v>
      </c>
      <c r="B29" s="7" t="n">
        <v>11250</v>
      </c>
      <c r="C29" s="7" t="n">
        <v>12571</v>
      </c>
      <c r="D29" s="7" t="n">
        <v>34118</v>
      </c>
      <c r="E29" s="7" t="n">
        <v>36176</v>
      </c>
    </row>
    <row r="30" spans="1:5">
      <c r="A30" s="4" t="s">
        <v>499</v>
      </c>
      <c r="B30" s="4" t="s">
        <v>512</v>
      </c>
      <c r="C30" s="4" t="s">
        <v>513</v>
      </c>
      <c r="D30" s="4" t="s">
        <v>514</v>
      </c>
      <c r="E30" s="4" t="s">
        <v>515</v>
      </c>
    </row>
    <row r="31" spans="1:5">
      <c r="A31" s="4" t="s">
        <v>503</v>
      </c>
      <c r="B31" s="7" t="n">
        <v>4228</v>
      </c>
      <c r="C31" s="7" t="n">
        <v>5277</v>
      </c>
      <c r="D31" s="7" t="n">
        <v>12634</v>
      </c>
      <c r="E31" s="7" t="n">
        <v>143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6</v>
      </c>
      <c r="B1" s="2" t="s">
        <v>74</v>
      </c>
      <c r="D1" s="2" t="s">
        <v>1</v>
      </c>
    </row>
    <row r="2" spans="1:5">
      <c r="B2" s="2" t="s">
        <v>2</v>
      </c>
      <c r="C2" s="2" t="s">
        <v>75</v>
      </c>
      <c r="D2" s="2" t="s">
        <v>2</v>
      </c>
      <c r="E2" s="2" t="s">
        <v>75</v>
      </c>
    </row>
    <row r="3" spans="1:5">
      <c r="A3" s="3" t="s">
        <v>517</v>
      </c>
    </row>
    <row r="4" spans="1:5">
      <c r="A4" s="4" t="s">
        <v>77</v>
      </c>
      <c r="B4" s="7" t="n">
        <v>134989</v>
      </c>
      <c r="C4" s="7" t="n">
        <v>143735</v>
      </c>
      <c r="D4" s="7" t="n">
        <v>388788</v>
      </c>
      <c r="E4" s="7" t="n">
        <v>416540</v>
      </c>
    </row>
    <row r="5" spans="1:5">
      <c r="A5" s="4" t="s">
        <v>327</v>
      </c>
    </row>
    <row r="6" spans="1:5">
      <c r="A6" s="3" t="s">
        <v>517</v>
      </c>
    </row>
    <row r="7" spans="1:5">
      <c r="A7" s="4" t="s">
        <v>77</v>
      </c>
      <c r="B7" s="5" t="n">
        <v>111606</v>
      </c>
      <c r="C7" s="5" t="n">
        <v>119438</v>
      </c>
      <c r="D7" s="5" t="n">
        <v>318120</v>
      </c>
      <c r="E7" s="5" t="n">
        <v>347559</v>
      </c>
    </row>
    <row r="8" spans="1:5">
      <c r="A8" s="4" t="s">
        <v>328</v>
      </c>
    </row>
    <row r="9" spans="1:5">
      <c r="A9" s="3" t="s">
        <v>517</v>
      </c>
    </row>
    <row r="10" spans="1:5">
      <c r="A10" s="4" t="s">
        <v>77</v>
      </c>
      <c r="B10" s="5" t="n">
        <v>23383</v>
      </c>
      <c r="C10" s="5" t="n">
        <v>24297</v>
      </c>
      <c r="D10" s="5" t="n">
        <v>70668</v>
      </c>
      <c r="E10" s="5" t="n">
        <v>68981</v>
      </c>
    </row>
    <row r="11" spans="1:5">
      <c r="A11" s="4" t="s">
        <v>504</v>
      </c>
    </row>
    <row r="12" spans="1:5">
      <c r="A12" s="3" t="s">
        <v>517</v>
      </c>
    </row>
    <row r="13" spans="1:5">
      <c r="A13" s="4" t="s">
        <v>77</v>
      </c>
      <c r="B13" s="5" t="n">
        <v>0</v>
      </c>
      <c r="C13" s="5" t="n">
        <v>0</v>
      </c>
      <c r="D13" s="5" t="n">
        <v>0</v>
      </c>
      <c r="E13" s="5" t="n">
        <v>0</v>
      </c>
    </row>
    <row r="14" spans="1:5">
      <c r="A14" s="4" t="s">
        <v>518</v>
      </c>
    </row>
    <row r="15" spans="1:5">
      <c r="A15" s="3" t="s">
        <v>517</v>
      </c>
    </row>
    <row r="16" spans="1:5">
      <c r="A16" s="4" t="s">
        <v>77</v>
      </c>
      <c r="B16" s="5" t="n">
        <v>40127</v>
      </c>
      <c r="C16" s="5" t="n">
        <v>57256</v>
      </c>
      <c r="D16" s="5" t="n">
        <v>106821</v>
      </c>
      <c r="E16" s="5" t="n">
        <v>147494</v>
      </c>
    </row>
    <row r="17" spans="1:5">
      <c r="A17" s="4" t="s">
        <v>519</v>
      </c>
    </row>
    <row r="18" spans="1:5">
      <c r="A18" s="3" t="s">
        <v>517</v>
      </c>
    </row>
    <row r="19" spans="1:5">
      <c r="A19" s="4" t="s">
        <v>77</v>
      </c>
      <c r="B19" s="5" t="n">
        <v>34398</v>
      </c>
      <c r="C19" s="5" t="n">
        <v>48544</v>
      </c>
      <c r="D19" s="5" t="n">
        <v>89960</v>
      </c>
      <c r="E19" s="5" t="n">
        <v>126110</v>
      </c>
    </row>
    <row r="20" spans="1:5">
      <c r="A20" s="4" t="s">
        <v>520</v>
      </c>
    </row>
    <row r="21" spans="1:5">
      <c r="A21" s="3" t="s">
        <v>517</v>
      </c>
    </row>
    <row r="22" spans="1:5">
      <c r="A22" s="4" t="s">
        <v>77</v>
      </c>
      <c r="B22" s="5" t="n">
        <v>5729</v>
      </c>
      <c r="C22" s="5" t="n">
        <v>8712</v>
      </c>
      <c r="D22" s="5" t="n">
        <v>16861</v>
      </c>
      <c r="E22" s="5" t="n">
        <v>21384</v>
      </c>
    </row>
    <row r="23" spans="1:5">
      <c r="A23" s="4" t="s">
        <v>521</v>
      </c>
    </row>
    <row r="24" spans="1:5">
      <c r="A24" s="3" t="s">
        <v>517</v>
      </c>
    </row>
    <row r="25" spans="1:5">
      <c r="A25" s="4" t="s">
        <v>77</v>
      </c>
      <c r="B25" s="5" t="n">
        <v>19681</v>
      </c>
      <c r="C25" s="5" t="n">
        <v>17814</v>
      </c>
      <c r="D25" s="5" t="n">
        <v>76980</v>
      </c>
      <c r="E25" s="5" t="n">
        <v>67161</v>
      </c>
    </row>
    <row r="26" spans="1:5">
      <c r="A26" s="4" t="s">
        <v>522</v>
      </c>
    </row>
    <row r="27" spans="1:5">
      <c r="A27" s="3" t="s">
        <v>517</v>
      </c>
    </row>
    <row r="28" spans="1:5">
      <c r="A28" s="4" t="s">
        <v>77</v>
      </c>
      <c r="B28" s="5" t="n">
        <v>18904</v>
      </c>
      <c r="C28" s="5" t="n">
        <v>15951</v>
      </c>
      <c r="D28" s="5" t="n">
        <v>71300</v>
      </c>
      <c r="E28" s="5" t="n">
        <v>61568</v>
      </c>
    </row>
    <row r="29" spans="1:5">
      <c r="A29" s="4" t="s">
        <v>523</v>
      </c>
    </row>
    <row r="30" spans="1:5">
      <c r="A30" s="3" t="s">
        <v>517</v>
      </c>
    </row>
    <row r="31" spans="1:5">
      <c r="A31" s="4" t="s">
        <v>77</v>
      </c>
      <c r="B31" s="5" t="n">
        <v>777</v>
      </c>
      <c r="C31" s="5" t="n">
        <v>1863</v>
      </c>
      <c r="D31" s="5" t="n">
        <v>5680</v>
      </c>
      <c r="E31" s="5" t="n">
        <v>5593</v>
      </c>
    </row>
    <row r="32" spans="1:5">
      <c r="A32" s="4" t="s">
        <v>524</v>
      </c>
    </row>
    <row r="33" spans="1:5">
      <c r="A33" s="3" t="s">
        <v>517</v>
      </c>
    </row>
    <row r="34" spans="1:5">
      <c r="A34" s="4" t="s">
        <v>77</v>
      </c>
      <c r="B34" s="5" t="n">
        <v>21101</v>
      </c>
      <c r="C34" s="5" t="n">
        <v>21762</v>
      </c>
      <c r="D34" s="5" t="n">
        <v>62567</v>
      </c>
      <c r="E34" s="5" t="n">
        <v>63215</v>
      </c>
    </row>
    <row r="35" spans="1:5">
      <c r="A35" s="4" t="s">
        <v>525</v>
      </c>
    </row>
    <row r="36" spans="1:5">
      <c r="A36" s="3" t="s">
        <v>517</v>
      </c>
    </row>
    <row r="37" spans="1:5">
      <c r="A37" s="4" t="s">
        <v>77</v>
      </c>
      <c r="B37" s="5" t="n">
        <v>19664</v>
      </c>
      <c r="C37" s="5" t="n">
        <v>21217</v>
      </c>
      <c r="D37" s="5" t="n">
        <v>58250</v>
      </c>
      <c r="E37" s="5" t="n">
        <v>60306</v>
      </c>
    </row>
    <row r="38" spans="1:5">
      <c r="A38" s="4" t="s">
        <v>526</v>
      </c>
    </row>
    <row r="39" spans="1:5">
      <c r="A39" s="3" t="s">
        <v>517</v>
      </c>
    </row>
    <row r="40" spans="1:5">
      <c r="A40" s="4" t="s">
        <v>77</v>
      </c>
      <c r="B40" s="5" t="n">
        <v>1437</v>
      </c>
      <c r="C40" s="5" t="n">
        <v>545</v>
      </c>
      <c r="D40" s="5" t="n">
        <v>4317</v>
      </c>
      <c r="E40" s="5" t="n">
        <v>2909</v>
      </c>
    </row>
    <row r="41" spans="1:5">
      <c r="A41" s="4" t="s">
        <v>527</v>
      </c>
    </row>
    <row r="42" spans="1:5">
      <c r="A42" s="3" t="s">
        <v>517</v>
      </c>
    </row>
    <row r="43" spans="1:5">
      <c r="A43" s="4" t="s">
        <v>77</v>
      </c>
      <c r="B43" s="5" t="n">
        <v>29213</v>
      </c>
      <c r="C43" s="5" t="n">
        <v>23800</v>
      </c>
      <c r="D43" s="5" t="n">
        <v>67219</v>
      </c>
      <c r="E43" s="5" t="n">
        <v>70226</v>
      </c>
    </row>
    <row r="44" spans="1:5">
      <c r="A44" s="4" t="s">
        <v>528</v>
      </c>
    </row>
    <row r="45" spans="1:5">
      <c r="A45" s="3" t="s">
        <v>517</v>
      </c>
    </row>
    <row r="46" spans="1:5">
      <c r="A46" s="4" t="s">
        <v>77</v>
      </c>
      <c r="B46" s="5" t="n">
        <v>22388</v>
      </c>
      <c r="C46" s="5" t="n">
        <v>19136</v>
      </c>
      <c r="D46" s="5" t="n">
        <v>50956</v>
      </c>
      <c r="E46" s="5" t="n">
        <v>53620</v>
      </c>
    </row>
    <row r="47" spans="1:5">
      <c r="A47" s="4" t="s">
        <v>529</v>
      </c>
    </row>
    <row r="48" spans="1:5">
      <c r="A48" s="3" t="s">
        <v>517</v>
      </c>
    </row>
    <row r="49" spans="1:5">
      <c r="A49" s="4" t="s">
        <v>77</v>
      </c>
      <c r="B49" s="5" t="n">
        <v>6825</v>
      </c>
      <c r="C49" s="5" t="n">
        <v>4664</v>
      </c>
      <c r="D49" s="5" t="n">
        <v>16263</v>
      </c>
      <c r="E49" s="5" t="n">
        <v>16606</v>
      </c>
    </row>
    <row r="50" spans="1:5">
      <c r="A50" s="4" t="s">
        <v>530</v>
      </c>
    </row>
    <row r="51" spans="1:5">
      <c r="A51" s="3" t="s">
        <v>517</v>
      </c>
    </row>
    <row r="52" spans="1:5">
      <c r="A52" s="4" t="s">
        <v>77</v>
      </c>
      <c r="B52" s="5" t="n">
        <v>9128</v>
      </c>
      <c r="C52" s="5" t="n">
        <v>12094</v>
      </c>
      <c r="D52" s="5" t="n">
        <v>30150</v>
      </c>
      <c r="E52" s="5" t="n">
        <v>31472</v>
      </c>
    </row>
    <row r="53" spans="1:5">
      <c r="A53" s="4" t="s">
        <v>531</v>
      </c>
    </row>
    <row r="54" spans="1:5">
      <c r="A54" s="3" t="s">
        <v>517</v>
      </c>
    </row>
    <row r="55" spans="1:5">
      <c r="A55" s="4" t="s">
        <v>77</v>
      </c>
      <c r="B55" s="5" t="n">
        <v>5499</v>
      </c>
      <c r="C55" s="5" t="n">
        <v>6015</v>
      </c>
      <c r="D55" s="5" t="n">
        <v>15181</v>
      </c>
      <c r="E55" s="5" t="n">
        <v>17664</v>
      </c>
    </row>
    <row r="56" spans="1:5">
      <c r="A56" s="4" t="s">
        <v>532</v>
      </c>
    </row>
    <row r="57" spans="1:5">
      <c r="A57" s="3" t="s">
        <v>517</v>
      </c>
    </row>
    <row r="58" spans="1:5">
      <c r="A58" s="4" t="s">
        <v>77</v>
      </c>
      <c r="B58" s="5" t="n">
        <v>3629</v>
      </c>
      <c r="C58" s="5" t="n">
        <v>6079</v>
      </c>
      <c r="D58" s="5" t="n">
        <v>14969</v>
      </c>
      <c r="E58" s="5" t="n">
        <v>13808</v>
      </c>
    </row>
    <row r="59" spans="1:5">
      <c r="A59" s="4" t="s">
        <v>533</v>
      </c>
    </row>
    <row r="60" spans="1:5">
      <c r="A60" s="3" t="s">
        <v>517</v>
      </c>
    </row>
    <row r="61" spans="1:5">
      <c r="A61" s="4" t="s">
        <v>77</v>
      </c>
      <c r="B61" s="5" t="n">
        <v>14735</v>
      </c>
      <c r="C61" s="5" t="n">
        <v>10456</v>
      </c>
      <c r="D61" s="5" t="n">
        <v>41949</v>
      </c>
      <c r="E61" s="5" t="n">
        <v>35066</v>
      </c>
    </row>
    <row r="62" spans="1:5">
      <c r="A62" s="4" t="s">
        <v>534</v>
      </c>
    </row>
    <row r="63" spans="1:5">
      <c r="A63" s="3" t="s">
        <v>517</v>
      </c>
    </row>
    <row r="64" spans="1:5">
      <c r="A64" s="4" t="s">
        <v>77</v>
      </c>
      <c r="B64" s="5" t="n">
        <v>10462</v>
      </c>
      <c r="C64" s="5" t="n">
        <v>8419</v>
      </c>
      <c r="D64" s="5" t="n">
        <v>31426</v>
      </c>
      <c r="E64" s="5" t="n">
        <v>27219</v>
      </c>
    </row>
    <row r="65" spans="1:5">
      <c r="A65" s="4" t="s">
        <v>535</v>
      </c>
    </row>
    <row r="66" spans="1:5">
      <c r="A66" s="3" t="s">
        <v>517</v>
      </c>
    </row>
    <row r="67" spans="1:5">
      <c r="A67" s="4" t="s">
        <v>77</v>
      </c>
      <c r="B67" s="5" t="n">
        <v>4273</v>
      </c>
      <c r="C67" s="5" t="n">
        <v>2037</v>
      </c>
      <c r="D67" s="5" t="n">
        <v>10523</v>
      </c>
      <c r="E67" s="5" t="n">
        <v>7847</v>
      </c>
    </row>
    <row r="68" spans="1:5">
      <c r="A68" s="4" t="s">
        <v>536</v>
      </c>
    </row>
    <row r="69" spans="1:5">
      <c r="A69" s="3" t="s">
        <v>517</v>
      </c>
    </row>
    <row r="70" spans="1:5">
      <c r="A70" s="4" t="s">
        <v>77</v>
      </c>
      <c r="B70" s="5" t="n">
        <v>1004</v>
      </c>
      <c r="C70" s="5" t="n">
        <v>553</v>
      </c>
      <c r="D70" s="5" t="n">
        <v>3102</v>
      </c>
      <c r="E70" s="5" t="n">
        <v>1906</v>
      </c>
    </row>
    <row r="71" spans="1:5">
      <c r="A71" s="4" t="s">
        <v>537</v>
      </c>
    </row>
    <row r="72" spans="1:5">
      <c r="A72" s="3" t="s">
        <v>517</v>
      </c>
    </row>
    <row r="73" spans="1:5">
      <c r="A73" s="4" t="s">
        <v>77</v>
      </c>
      <c r="B73" s="5" t="n">
        <v>291</v>
      </c>
      <c r="C73" s="5" t="n">
        <v>156</v>
      </c>
      <c r="D73" s="5" t="n">
        <v>1047</v>
      </c>
      <c r="E73" s="5" t="n">
        <v>1072</v>
      </c>
    </row>
    <row r="74" spans="1:5">
      <c r="A74" s="4" t="s">
        <v>538</v>
      </c>
    </row>
    <row r="75" spans="1:5">
      <c r="A75" s="3" t="s">
        <v>517</v>
      </c>
    </row>
    <row r="76" spans="1:5">
      <c r="A76" s="4" t="s">
        <v>77</v>
      </c>
      <c r="B76" s="5" t="n">
        <v>713</v>
      </c>
      <c r="C76" s="5" t="n">
        <v>397</v>
      </c>
      <c r="D76" s="5" t="n">
        <v>2055</v>
      </c>
      <c r="E76" s="5" t="n">
        <v>834</v>
      </c>
    </row>
    <row r="77" spans="1:5">
      <c r="A77" s="4" t="s">
        <v>539</v>
      </c>
    </row>
    <row r="78" spans="1:5">
      <c r="A78" s="3" t="s">
        <v>517</v>
      </c>
    </row>
    <row r="79" spans="1:5">
      <c r="A79" s="4" t="s">
        <v>77</v>
      </c>
      <c r="B79" s="5" t="n">
        <v>133442</v>
      </c>
      <c r="C79" s="5" t="n">
        <v>142367</v>
      </c>
      <c r="D79" s="5" t="n">
        <v>384289</v>
      </c>
      <c r="E79" s="5" t="n">
        <v>412579</v>
      </c>
    </row>
    <row r="80" spans="1:5">
      <c r="A80" s="4" t="s">
        <v>540</v>
      </c>
    </row>
    <row r="81" spans="1:5">
      <c r="A81" s="3" t="s">
        <v>517</v>
      </c>
    </row>
    <row r="82" spans="1:5">
      <c r="A82" s="4" t="s">
        <v>77</v>
      </c>
      <c r="B82" s="5" t="n">
        <v>111020</v>
      </c>
      <c r="C82" s="5" t="n">
        <v>118995</v>
      </c>
      <c r="D82" s="5" t="n">
        <v>316495</v>
      </c>
      <c r="E82" s="5" t="n">
        <v>346191</v>
      </c>
    </row>
    <row r="83" spans="1:5">
      <c r="A83" s="4" t="s">
        <v>541</v>
      </c>
    </row>
    <row r="84" spans="1:5">
      <c r="A84" s="3" t="s">
        <v>517</v>
      </c>
    </row>
    <row r="85" spans="1:5">
      <c r="A85" s="4" t="s">
        <v>77</v>
      </c>
      <c r="B85" s="5" t="n">
        <v>22422</v>
      </c>
      <c r="C85" s="5" t="n">
        <v>23372</v>
      </c>
      <c r="D85" s="5" t="n">
        <v>67794</v>
      </c>
      <c r="E85" s="5" t="n">
        <v>66388</v>
      </c>
    </row>
    <row r="86" spans="1:5">
      <c r="A86" s="4" t="s">
        <v>542</v>
      </c>
    </row>
    <row r="87" spans="1:5">
      <c r="A87" s="3" t="s">
        <v>517</v>
      </c>
    </row>
    <row r="88" spans="1:5">
      <c r="A88" s="4" t="s">
        <v>77</v>
      </c>
      <c r="B88" s="5" t="n">
        <v>1547</v>
      </c>
      <c r="C88" s="5" t="n">
        <v>1368</v>
      </c>
      <c r="D88" s="5" t="n">
        <v>4499</v>
      </c>
      <c r="E88" s="5" t="n">
        <v>3961</v>
      </c>
    </row>
    <row r="89" spans="1:5">
      <c r="A89" s="4" t="s">
        <v>543</v>
      </c>
    </row>
    <row r="90" spans="1:5">
      <c r="A90" s="3" t="s">
        <v>517</v>
      </c>
    </row>
    <row r="91" spans="1:5">
      <c r="A91" s="4" t="s">
        <v>77</v>
      </c>
      <c r="B91" s="5" t="n">
        <v>586</v>
      </c>
      <c r="C91" s="5" t="n">
        <v>443</v>
      </c>
      <c r="D91" s="5" t="n">
        <v>1625</v>
      </c>
      <c r="E91" s="5" t="n">
        <v>1368</v>
      </c>
    </row>
    <row r="92" spans="1:5">
      <c r="A92" s="4" t="s">
        <v>544</v>
      </c>
    </row>
    <row r="93" spans="1:5">
      <c r="A93" s="3" t="s">
        <v>517</v>
      </c>
    </row>
    <row r="94" spans="1:5">
      <c r="A94" s="4" t="s">
        <v>77</v>
      </c>
      <c r="B94" s="5" t="n">
        <v>961</v>
      </c>
      <c r="C94" s="5" t="n">
        <v>925</v>
      </c>
      <c r="D94" s="5" t="n">
        <v>2874</v>
      </c>
      <c r="E94" s="5" t="n">
        <v>2593</v>
      </c>
    </row>
    <row r="95" spans="1:5">
      <c r="A95" s="4" t="s">
        <v>545</v>
      </c>
    </row>
    <row r="96" spans="1:5">
      <c r="A96" s="3" t="s">
        <v>517</v>
      </c>
    </row>
    <row r="97" spans="1:5">
      <c r="A97" s="4" t="s">
        <v>77</v>
      </c>
      <c r="B97" s="5" t="n">
        <v>61270</v>
      </c>
      <c r="C97" s="5" t="n">
        <v>81914</v>
      </c>
      <c r="D97" s="5" t="n">
        <v>181819</v>
      </c>
      <c r="E97" s="5" t="n">
        <v>244952</v>
      </c>
    </row>
    <row r="98" spans="1:5">
      <c r="A98" s="4" t="s">
        <v>546</v>
      </c>
    </row>
    <row r="99" spans="1:5">
      <c r="A99" s="3" t="s">
        <v>517</v>
      </c>
    </row>
    <row r="100" spans="1:5">
      <c r="A100" s="4" t="s">
        <v>77</v>
      </c>
      <c r="B100" s="5" t="n">
        <v>61270</v>
      </c>
      <c r="C100" s="5" t="n">
        <v>81914</v>
      </c>
      <c r="D100" s="5" t="n">
        <v>181819</v>
      </c>
      <c r="E100" s="5" t="n">
        <v>244952</v>
      </c>
    </row>
    <row r="101" spans="1:5">
      <c r="A101" s="4" t="s">
        <v>547</v>
      </c>
    </row>
    <row r="102" spans="1:5">
      <c r="A102" s="3" t="s">
        <v>517</v>
      </c>
    </row>
    <row r="103" spans="1:5">
      <c r="A103" s="4" t="s">
        <v>77</v>
      </c>
      <c r="B103" s="5" t="n">
        <v>0</v>
      </c>
      <c r="C103" s="5" t="n">
        <v>0</v>
      </c>
      <c r="D103" s="5" t="n">
        <v>0</v>
      </c>
      <c r="E103" s="5" t="n">
        <v>0</v>
      </c>
    </row>
    <row r="104" spans="1:5">
      <c r="A104" s="4" t="s">
        <v>548</v>
      </c>
    </row>
    <row r="105" spans="1:5">
      <c r="A105" s="3" t="s">
        <v>517</v>
      </c>
    </row>
    <row r="106" spans="1:5">
      <c r="A106" s="4" t="s">
        <v>77</v>
      </c>
      <c r="B106" s="5" t="n">
        <v>37359</v>
      </c>
      <c r="C106" s="5" t="n">
        <v>32373</v>
      </c>
      <c r="D106" s="5" t="n">
        <v>105716</v>
      </c>
      <c r="E106" s="5" t="n">
        <v>92798</v>
      </c>
    </row>
    <row r="107" spans="1:5">
      <c r="A107" s="4" t="s">
        <v>549</v>
      </c>
    </row>
    <row r="108" spans="1:5">
      <c r="A108" s="3" t="s">
        <v>517</v>
      </c>
    </row>
    <row r="109" spans="1:5">
      <c r="A109" s="4" t="s">
        <v>77</v>
      </c>
      <c r="B109" s="5" t="n">
        <v>37359</v>
      </c>
      <c r="C109" s="5" t="n">
        <v>32373</v>
      </c>
      <c r="D109" s="5" t="n">
        <v>105716</v>
      </c>
      <c r="E109" s="5" t="n">
        <v>92798</v>
      </c>
    </row>
    <row r="110" spans="1:5">
      <c r="A110" s="4" t="s">
        <v>550</v>
      </c>
    </row>
    <row r="111" spans="1:5">
      <c r="A111" s="3" t="s">
        <v>517</v>
      </c>
    </row>
    <row r="112" spans="1:5">
      <c r="A112" s="4" t="s">
        <v>77</v>
      </c>
      <c r="B112" s="5" t="n">
        <v>0</v>
      </c>
      <c r="C112" s="5" t="n">
        <v>0</v>
      </c>
      <c r="D112" s="5" t="n">
        <v>0</v>
      </c>
      <c r="E112" s="5" t="n">
        <v>0</v>
      </c>
    </row>
    <row r="113" spans="1:5">
      <c r="A113" s="4" t="s">
        <v>551</v>
      </c>
    </row>
    <row r="114" spans="1:5">
      <c r="A114" s="3" t="s">
        <v>517</v>
      </c>
    </row>
    <row r="115" spans="1:5">
      <c r="A115" s="4" t="s">
        <v>77</v>
      </c>
      <c r="B115" s="5" t="n">
        <v>12977</v>
      </c>
      <c r="C115" s="5" t="n">
        <v>5151</v>
      </c>
      <c r="D115" s="5" t="n">
        <v>30585</v>
      </c>
      <c r="E115" s="5" t="n">
        <v>9809</v>
      </c>
    </row>
    <row r="116" spans="1:5">
      <c r="A116" s="4" t="s">
        <v>552</v>
      </c>
    </row>
    <row r="117" spans="1:5">
      <c r="A117" s="3" t="s">
        <v>517</v>
      </c>
    </row>
    <row r="118" spans="1:5">
      <c r="A118" s="4" t="s">
        <v>77</v>
      </c>
      <c r="B118" s="5" t="n">
        <v>12977</v>
      </c>
      <c r="C118" s="5" t="n">
        <v>5151</v>
      </c>
      <c r="D118" s="5" t="n">
        <v>30585</v>
      </c>
      <c r="E118" s="5" t="n">
        <v>9809</v>
      </c>
    </row>
    <row r="119" spans="1:5">
      <c r="A119" s="4" t="s">
        <v>553</v>
      </c>
    </row>
    <row r="120" spans="1:5">
      <c r="A120" s="3" t="s">
        <v>517</v>
      </c>
    </row>
    <row r="121" spans="1:5">
      <c r="A121" s="4" t="s">
        <v>77</v>
      </c>
      <c r="B121" s="5" t="n">
        <v>0</v>
      </c>
      <c r="C121" s="5" t="n">
        <v>0</v>
      </c>
      <c r="D121" s="5" t="n">
        <v>0</v>
      </c>
      <c r="E121" s="5" t="n">
        <v>0</v>
      </c>
    </row>
    <row r="122" spans="1:5">
      <c r="A122" s="4" t="s">
        <v>328</v>
      </c>
    </row>
    <row r="123" spans="1:5">
      <c r="A123" s="3" t="s">
        <v>517</v>
      </c>
    </row>
    <row r="124" spans="1:5">
      <c r="A124" s="4" t="s">
        <v>77</v>
      </c>
      <c r="B124" s="5" t="n">
        <v>23383</v>
      </c>
      <c r="C124" s="5" t="n">
        <v>24297</v>
      </c>
      <c r="D124" s="5" t="n">
        <v>70668</v>
      </c>
      <c r="E124" s="5" t="n">
        <v>68981</v>
      </c>
    </row>
    <row r="125" spans="1:5">
      <c r="A125" s="4" t="s">
        <v>554</v>
      </c>
    </row>
    <row r="126" spans="1:5">
      <c r="A126" s="3" t="s">
        <v>517</v>
      </c>
    </row>
    <row r="127" spans="1:5">
      <c r="A127" s="4" t="s">
        <v>77</v>
      </c>
      <c r="B127" s="5" t="n">
        <v>0</v>
      </c>
      <c r="C127" s="5" t="n">
        <v>0</v>
      </c>
      <c r="D127" s="5" t="n">
        <v>0</v>
      </c>
      <c r="E127" s="5" t="n">
        <v>0</v>
      </c>
    </row>
    <row r="128" spans="1:5">
      <c r="A128" s="4" t="s">
        <v>555</v>
      </c>
    </row>
    <row r="129" spans="1:5">
      <c r="A129" s="3" t="s">
        <v>517</v>
      </c>
    </row>
    <row r="130" spans="1:5">
      <c r="A130" s="4" t="s">
        <v>77</v>
      </c>
      <c r="B130" s="5" t="n">
        <v>23383</v>
      </c>
      <c r="C130" s="5" t="n">
        <v>24297</v>
      </c>
      <c r="D130" s="5" t="n">
        <v>70668</v>
      </c>
      <c r="E130" s="5" t="n">
        <v>68981</v>
      </c>
    </row>
    <row r="131" spans="1:5">
      <c r="A131" s="4" t="s">
        <v>506</v>
      </c>
    </row>
    <row r="132" spans="1:5">
      <c r="A132" s="3" t="s">
        <v>517</v>
      </c>
    </row>
    <row r="133" spans="1:5">
      <c r="A133" s="4" t="s">
        <v>77</v>
      </c>
      <c r="B133" s="5" t="n">
        <v>111606</v>
      </c>
      <c r="C133" s="5" t="n">
        <v>119439</v>
      </c>
      <c r="D133" s="5" t="n">
        <v>318120</v>
      </c>
      <c r="E133" s="5" t="n">
        <v>347559</v>
      </c>
    </row>
    <row r="134" spans="1:5">
      <c r="A134" s="4" t="s">
        <v>511</v>
      </c>
    </row>
    <row r="135" spans="1:5">
      <c r="A135" s="3" t="s">
        <v>517</v>
      </c>
    </row>
    <row r="136" spans="1:5">
      <c r="A136" s="4" t="s">
        <v>77</v>
      </c>
      <c r="B136" s="7" t="n">
        <v>23383</v>
      </c>
      <c r="C136" s="7" t="n">
        <v>24296</v>
      </c>
      <c r="D136" s="7" t="n">
        <v>70668</v>
      </c>
      <c r="E136" s="7" t="n">
        <v>689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6</v>
      </c>
      <c r="B1" s="2" t="s">
        <v>107</v>
      </c>
      <c r="C1" s="2" t="s">
        <v>108</v>
      </c>
      <c r="D1" s="2" t="s">
        <v>109</v>
      </c>
      <c r="E1" s="2" t="s">
        <v>110</v>
      </c>
      <c r="F1" s="2" t="s">
        <v>111</v>
      </c>
    </row>
    <row r="2" spans="1:6">
      <c r="A2" s="4" t="s">
        <v>112</v>
      </c>
      <c r="C2" s="5" t="n">
        <v>70907847000</v>
      </c>
    </row>
    <row r="3" spans="1:6">
      <c r="A3" s="4" t="s">
        <v>113</v>
      </c>
      <c r="B3" s="7" t="n">
        <v>401056</v>
      </c>
      <c r="C3" s="7" t="n">
        <v>71</v>
      </c>
      <c r="D3" s="7" t="n">
        <v>833341</v>
      </c>
      <c r="E3" s="7" t="n">
        <v>-3740</v>
      </c>
      <c r="F3" s="7" t="n">
        <v>-428616</v>
      </c>
    </row>
    <row r="4" spans="1:6">
      <c r="A4" s="3" t="s">
        <v>114</v>
      </c>
    </row>
    <row r="5" spans="1:6">
      <c r="A5" s="4" t="s">
        <v>115</v>
      </c>
      <c r="C5" s="5" t="n">
        <v>655961000</v>
      </c>
    </row>
    <row r="6" spans="1:6">
      <c r="A6" s="4" t="s">
        <v>116</v>
      </c>
      <c r="B6" s="5" t="n">
        <v>5695</v>
      </c>
      <c r="C6" s="7" t="n">
        <v>1</v>
      </c>
      <c r="D6" s="5" t="n">
        <v>5694</v>
      </c>
    </row>
    <row r="7" spans="1:6">
      <c r="A7" s="4" t="s">
        <v>117</v>
      </c>
      <c r="C7" s="5" t="n">
        <v>1431767000</v>
      </c>
    </row>
    <row r="8" spans="1:6">
      <c r="A8" s="4" t="s">
        <v>118</v>
      </c>
      <c r="B8" s="5" t="n">
        <v>13413</v>
      </c>
      <c r="C8" s="7" t="n">
        <v>1</v>
      </c>
      <c r="D8" s="5" t="n">
        <v>13412</v>
      </c>
    </row>
    <row r="9" spans="1:6">
      <c r="A9" s="4" t="s">
        <v>119</v>
      </c>
      <c r="C9" s="5" t="n">
        <v>845063000</v>
      </c>
    </row>
    <row r="10" spans="1:6">
      <c r="A10" s="4" t="s">
        <v>120</v>
      </c>
      <c r="B10" s="5" t="n">
        <v>-6618</v>
      </c>
      <c r="C10" s="7" t="n">
        <v>1</v>
      </c>
      <c r="D10" s="5" t="n">
        <v>-6619</v>
      </c>
    </row>
    <row r="11" spans="1:6">
      <c r="A11" s="4" t="s">
        <v>121</v>
      </c>
      <c r="C11" s="5" t="n">
        <v>-867620000</v>
      </c>
    </row>
    <row r="12" spans="1:6">
      <c r="A12" s="4" t="s">
        <v>122</v>
      </c>
      <c r="B12" s="5" t="n">
        <v>-10964</v>
      </c>
      <c r="C12" s="7" t="n">
        <v>-1</v>
      </c>
      <c r="D12" s="5" t="n">
        <v>-10963</v>
      </c>
    </row>
    <row r="13" spans="1:6">
      <c r="A13" s="4" t="s">
        <v>123</v>
      </c>
      <c r="B13" s="5" t="n">
        <v>11207</v>
      </c>
      <c r="D13" s="5" t="n">
        <v>11207</v>
      </c>
    </row>
    <row r="14" spans="1:6">
      <c r="A14" s="4" t="s">
        <v>124</v>
      </c>
      <c r="B14" s="5" t="n">
        <v>0</v>
      </c>
      <c r="D14" s="5" t="n">
        <v>-130</v>
      </c>
      <c r="F14" s="5" t="n">
        <v>130</v>
      </c>
    </row>
    <row r="15" spans="1:6">
      <c r="A15" s="3" t="s">
        <v>125</v>
      </c>
    </row>
    <row r="16" spans="1:6">
      <c r="A16" s="4" t="s">
        <v>126</v>
      </c>
      <c r="B16" s="5" t="n">
        <v>-37</v>
      </c>
      <c r="E16" s="5" t="n">
        <v>-37</v>
      </c>
    </row>
    <row r="17" spans="1:6">
      <c r="A17" s="4" t="s">
        <v>127</v>
      </c>
      <c r="B17" s="5" t="n">
        <v>5769</v>
      </c>
      <c r="E17" s="5" t="n">
        <v>5769</v>
      </c>
    </row>
    <row r="18" spans="1:6">
      <c r="A18" s="4" t="s">
        <v>127</v>
      </c>
      <c r="B18" s="5" t="n">
        <v>4</v>
      </c>
      <c r="E18" s="5" t="n">
        <v>4</v>
      </c>
    </row>
    <row r="19" spans="1:6">
      <c r="A19" s="4" t="s">
        <v>91</v>
      </c>
      <c r="B19" s="5" t="n">
        <v>35325</v>
      </c>
      <c r="F19" s="5" t="n">
        <v>35325</v>
      </c>
    </row>
    <row r="20" spans="1:6">
      <c r="A20" s="4" t="s">
        <v>128</v>
      </c>
      <c r="C20" s="5" t="n">
        <v>72973018000</v>
      </c>
    </row>
    <row r="21" spans="1:6">
      <c r="A21" s="4" t="s">
        <v>129</v>
      </c>
      <c r="B21" s="5" t="n">
        <v>454850</v>
      </c>
      <c r="C21" s="7" t="n">
        <v>73</v>
      </c>
      <c r="D21" s="5" t="n">
        <v>845942</v>
      </c>
      <c r="E21" s="5" t="n">
        <v>1996</v>
      </c>
      <c r="F21" s="5" t="n">
        <v>-393161</v>
      </c>
    </row>
    <row r="22" spans="1:6">
      <c r="A22" s="4" t="s">
        <v>130</v>
      </c>
      <c r="C22" s="5" t="n">
        <v>72346116000</v>
      </c>
    </row>
    <row r="23" spans="1:6">
      <c r="A23" s="4" t="s">
        <v>131</v>
      </c>
      <c r="B23" s="5" t="n">
        <v>434607</v>
      </c>
      <c r="C23" s="7" t="n">
        <v>73</v>
      </c>
      <c r="D23" s="5" t="n">
        <v>839751</v>
      </c>
      <c r="E23" s="5" t="n">
        <v>507</v>
      </c>
      <c r="F23" s="5" t="n">
        <v>-405724</v>
      </c>
    </row>
    <row r="24" spans="1:6">
      <c r="A24" s="3" t="s">
        <v>114</v>
      </c>
    </row>
    <row r="25" spans="1:6">
      <c r="A25" s="4" t="s">
        <v>115</v>
      </c>
      <c r="C25" s="5" t="n">
        <v>258937000</v>
      </c>
    </row>
    <row r="26" spans="1:6">
      <c r="A26" s="4" t="s">
        <v>116</v>
      </c>
      <c r="B26" s="5" t="n">
        <v>2795</v>
      </c>
      <c r="C26" s="7" t="n">
        <v>0</v>
      </c>
      <c r="D26" s="5" t="n">
        <v>2795</v>
      </c>
    </row>
    <row r="27" spans="1:6">
      <c r="A27" s="4" t="s">
        <v>117</v>
      </c>
      <c r="C27" s="5" t="n">
        <v>178250000</v>
      </c>
    </row>
    <row r="28" spans="1:6">
      <c r="A28" s="4" t="s">
        <v>118</v>
      </c>
      <c r="B28" s="5" t="n">
        <v>1827</v>
      </c>
      <c r="C28" s="7" t="n">
        <v>0</v>
      </c>
      <c r="D28" s="5" t="n">
        <v>1827</v>
      </c>
    </row>
    <row r="29" spans="1:6">
      <c r="A29" s="4" t="s">
        <v>119</v>
      </c>
      <c r="C29" s="5" t="n">
        <v>257015000</v>
      </c>
    </row>
    <row r="30" spans="1:6">
      <c r="A30" s="4" t="s">
        <v>120</v>
      </c>
      <c r="B30" s="5" t="n">
        <v>-2156</v>
      </c>
      <c r="D30" s="5" t="n">
        <v>-2156</v>
      </c>
    </row>
    <row r="31" spans="1:6">
      <c r="A31" s="4" t="s">
        <v>121</v>
      </c>
      <c r="C31" s="5" t="n">
        <v>-67300000</v>
      </c>
    </row>
    <row r="32" spans="1:6">
      <c r="A32" s="4" t="s">
        <v>122</v>
      </c>
      <c r="B32" s="5" t="n">
        <v>-831</v>
      </c>
      <c r="D32" s="5" t="n">
        <v>-831</v>
      </c>
    </row>
    <row r="33" spans="1:6">
      <c r="A33" s="4" t="s">
        <v>123</v>
      </c>
      <c r="B33" s="5" t="n">
        <v>4556</v>
      </c>
      <c r="D33" s="5" t="n">
        <v>4556</v>
      </c>
    </row>
    <row r="34" spans="1:6">
      <c r="A34" s="3" t="s">
        <v>125</v>
      </c>
    </row>
    <row r="35" spans="1:6">
      <c r="A35" s="4" t="s">
        <v>126</v>
      </c>
      <c r="B35" s="5" t="n">
        <v>-15</v>
      </c>
      <c r="E35" s="5" t="n">
        <v>-15</v>
      </c>
    </row>
    <row r="36" spans="1:6">
      <c r="A36" s="4" t="s">
        <v>127</v>
      </c>
      <c r="B36" s="5" t="n">
        <v>1540</v>
      </c>
      <c r="E36" s="5" t="n">
        <v>1540</v>
      </c>
    </row>
    <row r="37" spans="1:6">
      <c r="A37" s="4" t="s">
        <v>127</v>
      </c>
      <c r="B37" s="5" t="n">
        <v>-36</v>
      </c>
      <c r="E37" s="5" t="n">
        <v>-36</v>
      </c>
    </row>
    <row r="38" spans="1:6">
      <c r="A38" s="4" t="s">
        <v>91</v>
      </c>
      <c r="B38" s="5" t="n">
        <v>12563</v>
      </c>
      <c r="F38" s="5" t="n">
        <v>12563</v>
      </c>
    </row>
    <row r="39" spans="1:6">
      <c r="A39" s="4" t="s">
        <v>128</v>
      </c>
      <c r="C39" s="5" t="n">
        <v>72973018000</v>
      </c>
    </row>
    <row r="40" spans="1:6">
      <c r="A40" s="4" t="s">
        <v>129</v>
      </c>
      <c r="B40" s="7" t="n">
        <v>454850</v>
      </c>
      <c r="C40" s="7" t="n">
        <v>73</v>
      </c>
      <c r="D40" s="5" t="n">
        <v>845942</v>
      </c>
      <c r="E40" s="5" t="n">
        <v>1996</v>
      </c>
      <c r="F40" s="5" t="n">
        <v>-393161</v>
      </c>
    </row>
    <row r="41" spans="1:6">
      <c r="A41" s="4" t="s">
        <v>132</v>
      </c>
      <c r="B41" s="5" t="n">
        <v>72532176</v>
      </c>
      <c r="C41" s="5" t="n">
        <v>72532176000</v>
      </c>
    </row>
    <row r="42" spans="1:6">
      <c r="A42" s="4" t="s">
        <v>133</v>
      </c>
      <c r="B42" s="7" t="n">
        <v>458637</v>
      </c>
      <c r="C42" s="7" t="n">
        <v>73</v>
      </c>
      <c r="D42" s="5" t="n">
        <v>843116</v>
      </c>
      <c r="E42" s="5" t="n">
        <v>3021</v>
      </c>
      <c r="F42" s="5" t="n">
        <v>-387573</v>
      </c>
    </row>
    <row r="43" spans="1:6">
      <c r="A43" s="3" t="s">
        <v>114</v>
      </c>
    </row>
    <row r="44" spans="1:6">
      <c r="A44" s="4" t="s">
        <v>115</v>
      </c>
      <c r="C44" s="5" t="n">
        <v>610297000</v>
      </c>
    </row>
    <row r="45" spans="1:6">
      <c r="A45" s="4" t="s">
        <v>116</v>
      </c>
      <c r="B45" s="5" t="n">
        <v>6662</v>
      </c>
      <c r="C45" s="7" t="n">
        <v>1</v>
      </c>
      <c r="D45" s="5" t="n">
        <v>6661</v>
      </c>
    </row>
    <row r="46" spans="1:6">
      <c r="A46" s="4" t="s">
        <v>117</v>
      </c>
      <c r="C46" s="5" t="n">
        <v>105610000</v>
      </c>
    </row>
    <row r="47" spans="1:6">
      <c r="A47" s="4" t="s">
        <v>118</v>
      </c>
      <c r="B47" s="5" t="n">
        <v>1049</v>
      </c>
      <c r="D47" s="5" t="n">
        <v>1049</v>
      </c>
    </row>
    <row r="48" spans="1:6">
      <c r="A48" s="4" t="s">
        <v>119</v>
      </c>
      <c r="C48" s="5" t="n">
        <v>853540000</v>
      </c>
    </row>
    <row r="49" spans="1:6">
      <c r="A49" s="4" t="s">
        <v>120</v>
      </c>
      <c r="B49" s="5" t="n">
        <v>-5693</v>
      </c>
      <c r="C49" s="7" t="n">
        <v>1</v>
      </c>
      <c r="D49" s="5" t="n">
        <v>-5694</v>
      </c>
    </row>
    <row r="50" spans="1:6">
      <c r="A50" s="4" t="s">
        <v>123</v>
      </c>
      <c r="B50" s="5" t="n">
        <v>12373</v>
      </c>
      <c r="D50" s="5" t="n">
        <v>12373</v>
      </c>
    </row>
    <row r="51" spans="1:6">
      <c r="A51" s="4" t="s">
        <v>124</v>
      </c>
      <c r="B51" s="5" t="n">
        <v>-50</v>
      </c>
      <c r="F51" s="5" t="n">
        <v>-50</v>
      </c>
    </row>
    <row r="52" spans="1:6">
      <c r="A52" s="3" t="s">
        <v>125</v>
      </c>
    </row>
    <row r="53" spans="1:6">
      <c r="A53" s="4" t="s">
        <v>126</v>
      </c>
      <c r="B53" s="5" t="n">
        <v>-84</v>
      </c>
      <c r="E53" s="5" t="n">
        <v>-84</v>
      </c>
    </row>
    <row r="54" spans="1:6">
      <c r="A54" s="4" t="s">
        <v>127</v>
      </c>
      <c r="B54" s="5" t="n">
        <v>-1732</v>
      </c>
      <c r="E54" s="5" t="n">
        <v>-1732</v>
      </c>
    </row>
    <row r="55" spans="1:6">
      <c r="A55" s="4" t="s">
        <v>127</v>
      </c>
      <c r="B55" s="5" t="n">
        <v>-47</v>
      </c>
      <c r="E55" s="5" t="n">
        <v>-47</v>
      </c>
    </row>
    <row r="56" spans="1:6">
      <c r="A56" s="4" t="s">
        <v>91</v>
      </c>
      <c r="B56" s="7" t="n">
        <v>18936</v>
      </c>
      <c r="F56" s="5" t="n">
        <v>18936</v>
      </c>
    </row>
    <row r="57" spans="1:6">
      <c r="A57" s="4" t="s">
        <v>134</v>
      </c>
      <c r="B57" s="5" t="n">
        <v>74101623</v>
      </c>
      <c r="C57" s="5" t="n">
        <v>74101623000</v>
      </c>
    </row>
    <row r="58" spans="1:6">
      <c r="A58" s="4" t="s">
        <v>135</v>
      </c>
      <c r="B58" s="7" t="n">
        <v>490051</v>
      </c>
      <c r="C58" s="7" t="n">
        <v>75</v>
      </c>
      <c r="D58" s="5" t="n">
        <v>857505</v>
      </c>
      <c r="E58" s="5" t="n">
        <v>1158</v>
      </c>
      <c r="F58" s="5" t="n">
        <v>-368687</v>
      </c>
    </row>
    <row r="59" spans="1:6">
      <c r="A59" s="4" t="s">
        <v>136</v>
      </c>
      <c r="C59" s="5" t="n">
        <v>73358108000</v>
      </c>
    </row>
    <row r="60" spans="1:6">
      <c r="A60" s="4" t="s">
        <v>137</v>
      </c>
      <c r="B60" s="5" t="n">
        <v>478668</v>
      </c>
      <c r="C60" s="7" t="n">
        <v>74</v>
      </c>
      <c r="D60" s="5" t="n">
        <v>853278</v>
      </c>
      <c r="E60" s="5" t="n">
        <v>1691</v>
      </c>
      <c r="F60" s="5" t="n">
        <v>-376375</v>
      </c>
    </row>
    <row r="61" spans="1:6">
      <c r="A61" s="3" t="s">
        <v>114</v>
      </c>
    </row>
    <row r="62" spans="1:6">
      <c r="A62" s="4" t="s">
        <v>115</v>
      </c>
      <c r="C62" s="5" t="n">
        <v>268627000</v>
      </c>
    </row>
    <row r="63" spans="1:6">
      <c r="A63" s="4" t="s">
        <v>116</v>
      </c>
      <c r="B63" s="5" t="n">
        <v>2957</v>
      </c>
      <c r="D63" s="5" t="n">
        <v>2957</v>
      </c>
    </row>
    <row r="64" spans="1:6">
      <c r="A64" s="4" t="s">
        <v>119</v>
      </c>
      <c r="C64" s="5" t="n">
        <v>474888000</v>
      </c>
    </row>
    <row r="65" spans="1:6">
      <c r="A65" s="4" t="s">
        <v>120</v>
      </c>
      <c r="B65" s="5" t="n">
        <v>-3240</v>
      </c>
      <c r="C65" s="7" t="n">
        <v>1</v>
      </c>
      <c r="D65" s="5" t="n">
        <v>-3241</v>
      </c>
    </row>
    <row r="66" spans="1:6">
      <c r="A66" s="4" t="s">
        <v>123</v>
      </c>
      <c r="B66" s="5" t="n">
        <v>4511</v>
      </c>
      <c r="D66" s="5" t="n">
        <v>4511</v>
      </c>
    </row>
    <row r="67" spans="1:6">
      <c r="A67" s="3" t="s">
        <v>125</v>
      </c>
    </row>
    <row r="68" spans="1:6">
      <c r="A68" s="4" t="s">
        <v>126</v>
      </c>
      <c r="B68" s="5" t="n">
        <v>50</v>
      </c>
      <c r="E68" s="5" t="n">
        <v>50</v>
      </c>
    </row>
    <row r="69" spans="1:6">
      <c r="A69" s="4" t="s">
        <v>127</v>
      </c>
      <c r="B69" s="5" t="n">
        <v>-449</v>
      </c>
      <c r="E69" s="5" t="n">
        <v>-449</v>
      </c>
    </row>
    <row r="70" spans="1:6">
      <c r="A70" s="4" t="s">
        <v>127</v>
      </c>
      <c r="B70" s="5" t="n">
        <v>-134</v>
      </c>
      <c r="E70" s="5" t="n">
        <v>-134</v>
      </c>
    </row>
    <row r="71" spans="1:6">
      <c r="A71" s="4" t="s">
        <v>91</v>
      </c>
      <c r="B71" s="7" t="n">
        <v>7688</v>
      </c>
      <c r="F71" s="5" t="n">
        <v>7688</v>
      </c>
    </row>
    <row r="72" spans="1:6">
      <c r="A72" s="4" t="s">
        <v>134</v>
      </c>
      <c r="B72" s="5" t="n">
        <v>74101623</v>
      </c>
      <c r="C72" s="5" t="n">
        <v>74101623000</v>
      </c>
    </row>
    <row r="73" spans="1:6">
      <c r="A73" s="4" t="s">
        <v>135</v>
      </c>
      <c r="B73" s="7" t="n">
        <v>490051</v>
      </c>
      <c r="C73" s="7" t="n">
        <v>75</v>
      </c>
      <c r="D73" s="7" t="n">
        <v>857505</v>
      </c>
      <c r="E73" s="7" t="n">
        <v>1158</v>
      </c>
      <c r="F73" s="7" t="n">
        <v>-3686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5</v>
      </c>
    </row>
    <row r="3" spans="1:3">
      <c r="A3" s="3" t="s">
        <v>139</v>
      </c>
    </row>
    <row r="4" spans="1:3">
      <c r="A4" s="4" t="s">
        <v>91</v>
      </c>
      <c r="B4" s="7" t="n">
        <v>18936</v>
      </c>
      <c r="C4" s="7" t="n">
        <v>35325</v>
      </c>
    </row>
    <row r="5" spans="1:3">
      <c r="A5" s="3" t="s">
        <v>140</v>
      </c>
    </row>
    <row r="6" spans="1:3">
      <c r="A6" s="4" t="s">
        <v>141</v>
      </c>
      <c r="B6" s="5" t="n">
        <v>10494</v>
      </c>
      <c r="C6" s="5" t="n">
        <v>10046</v>
      </c>
    </row>
    <row r="7" spans="1:3">
      <c r="A7" s="4" t="s">
        <v>142</v>
      </c>
      <c r="B7" s="5" t="n">
        <v>21876</v>
      </c>
      <c r="C7" s="5" t="n">
        <v>23509</v>
      </c>
    </row>
    <row r="8" spans="1:3">
      <c r="A8" s="4" t="s">
        <v>143</v>
      </c>
      <c r="B8" s="5" t="n">
        <v>21</v>
      </c>
      <c r="C8" s="5" t="n">
        <v>22</v>
      </c>
    </row>
    <row r="9" spans="1:3">
      <c r="A9" s="4" t="s">
        <v>144</v>
      </c>
      <c r="B9" s="5" t="n">
        <v>12421</v>
      </c>
      <c r="C9" s="5" t="n">
        <v>11279</v>
      </c>
    </row>
    <row r="10" spans="1:3">
      <c r="A10" s="4" t="s">
        <v>145</v>
      </c>
      <c r="B10" s="5" t="n">
        <v>333</v>
      </c>
      <c r="C10" s="5" t="n">
        <v>482</v>
      </c>
    </row>
    <row r="11" spans="1:3">
      <c r="A11" s="4" t="s">
        <v>146</v>
      </c>
      <c r="B11" s="5" t="n">
        <v>70</v>
      </c>
      <c r="C11" s="5" t="n">
        <v>122</v>
      </c>
    </row>
    <row r="12" spans="1:3">
      <c r="A12" s="4" t="s">
        <v>147</v>
      </c>
      <c r="B12" s="5" t="n">
        <v>0</v>
      </c>
      <c r="C12" s="5" t="n">
        <v>-97</v>
      </c>
    </row>
    <row r="13" spans="1:3">
      <c r="A13" s="4" t="s">
        <v>148</v>
      </c>
      <c r="B13" s="5" t="n">
        <v>7414</v>
      </c>
      <c r="C13" s="5" t="n">
        <v>6899</v>
      </c>
    </row>
    <row r="14" spans="1:3">
      <c r="A14" s="4" t="s">
        <v>149</v>
      </c>
      <c r="B14" s="5" t="n">
        <v>0</v>
      </c>
      <c r="C14" s="5" t="n">
        <v>484</v>
      </c>
    </row>
    <row r="15" spans="1:3">
      <c r="A15" s="4" t="s">
        <v>150</v>
      </c>
      <c r="B15" s="5" t="n">
        <v>264</v>
      </c>
      <c r="C15" s="5" t="n">
        <v>101</v>
      </c>
    </row>
    <row r="16" spans="1:3">
      <c r="A16" s="4" t="s">
        <v>151</v>
      </c>
      <c r="B16" s="5" t="n">
        <v>0</v>
      </c>
      <c r="C16" s="5" t="n">
        <v>-18</v>
      </c>
    </row>
    <row r="17" spans="1:3">
      <c r="A17" s="4" t="s">
        <v>152</v>
      </c>
      <c r="B17" s="5" t="n">
        <v>409</v>
      </c>
      <c r="C17" s="5" t="n">
        <v>-1957</v>
      </c>
    </row>
    <row r="18" spans="1:3">
      <c r="A18" s="3" t="s">
        <v>153</v>
      </c>
    </row>
    <row r="19" spans="1:3">
      <c r="A19" s="4" t="s">
        <v>154</v>
      </c>
      <c r="B19" s="5" t="n">
        <v>-7569</v>
      </c>
      <c r="C19" s="5" t="n">
        <v>-17097</v>
      </c>
    </row>
    <row r="20" spans="1:3">
      <c r="A20" s="4" t="s">
        <v>30</v>
      </c>
      <c r="B20" s="5" t="n">
        <v>-21806</v>
      </c>
      <c r="C20" s="5" t="n">
        <v>-14270</v>
      </c>
    </row>
    <row r="21" spans="1:3">
      <c r="A21" s="4" t="s">
        <v>33</v>
      </c>
      <c r="B21" s="5" t="n">
        <v>-1874</v>
      </c>
      <c r="C21" s="5" t="n">
        <v>1140</v>
      </c>
    </row>
    <row r="22" spans="1:3">
      <c r="A22" s="4" t="s">
        <v>32</v>
      </c>
      <c r="B22" s="5" t="n">
        <v>933</v>
      </c>
      <c r="C22" s="5" t="n">
        <v>-440</v>
      </c>
    </row>
    <row r="23" spans="1:3">
      <c r="A23" s="4" t="s">
        <v>39</v>
      </c>
      <c r="B23" s="5" t="n">
        <v>697</v>
      </c>
      <c r="C23" s="5" t="n">
        <v>823</v>
      </c>
    </row>
    <row r="24" spans="1:3">
      <c r="A24" s="4" t="s">
        <v>42</v>
      </c>
      <c r="B24" s="5" t="n">
        <v>10425</v>
      </c>
      <c r="C24" s="5" t="n">
        <v>3040</v>
      </c>
    </row>
    <row r="25" spans="1:3">
      <c r="A25" s="4" t="s">
        <v>43</v>
      </c>
      <c r="B25" s="5" t="n">
        <v>-8882</v>
      </c>
      <c r="C25" s="5" t="n">
        <v>-1048</v>
      </c>
    </row>
    <row r="26" spans="1:3">
      <c r="A26" s="4" t="s">
        <v>155</v>
      </c>
      <c r="B26" s="5" t="n">
        <v>-248</v>
      </c>
      <c r="C26" s="5" t="n">
        <v>-97</v>
      </c>
    </row>
    <row r="27" spans="1:3">
      <c r="A27" s="4" t="s">
        <v>49</v>
      </c>
      <c r="B27" s="5" t="n">
        <v>2445</v>
      </c>
      <c r="C27" s="5" t="n">
        <v>101</v>
      </c>
    </row>
    <row r="28" spans="1:3">
      <c r="A28" s="4" t="s">
        <v>156</v>
      </c>
      <c r="B28" s="5" t="n">
        <v>-221</v>
      </c>
      <c r="C28" s="5" t="n">
        <v>1517</v>
      </c>
    </row>
    <row r="29" spans="1:3">
      <c r="A29" s="4" t="s">
        <v>157</v>
      </c>
      <c r="B29" s="5" t="n">
        <v>46138</v>
      </c>
      <c r="C29" s="5" t="n">
        <v>59866</v>
      </c>
    </row>
    <row r="30" spans="1:3">
      <c r="A30" s="3" t="s">
        <v>158</v>
      </c>
    </row>
    <row r="31" spans="1:3">
      <c r="A31" s="4" t="s">
        <v>159</v>
      </c>
      <c r="B31" s="5" t="n">
        <v>-12326</v>
      </c>
      <c r="C31" s="5" t="n">
        <v>-13918</v>
      </c>
    </row>
    <row r="32" spans="1:3">
      <c r="A32" s="4" t="s">
        <v>160</v>
      </c>
      <c r="B32" s="5" t="n">
        <v>67</v>
      </c>
      <c r="C32" s="5" t="n">
        <v>48</v>
      </c>
    </row>
    <row r="33" spans="1:3">
      <c r="A33" s="4" t="s">
        <v>161</v>
      </c>
      <c r="B33" s="5" t="n">
        <v>23</v>
      </c>
      <c r="C33" s="5" t="n">
        <v>0</v>
      </c>
    </row>
    <row r="34" spans="1:3">
      <c r="A34" s="4" t="s">
        <v>162</v>
      </c>
      <c r="B34" s="5" t="n">
        <v>-18984</v>
      </c>
      <c r="C34" s="5" t="n">
        <v>-27373</v>
      </c>
    </row>
    <row r="35" spans="1:3">
      <c r="A35" s="4" t="s">
        <v>163</v>
      </c>
      <c r="B35" s="5" t="n">
        <v>17757</v>
      </c>
      <c r="C35" s="5" t="n">
        <v>3000</v>
      </c>
    </row>
    <row r="36" spans="1:3">
      <c r="A36" s="4" t="s">
        <v>164</v>
      </c>
      <c r="B36" s="5" t="n">
        <v>-13463</v>
      </c>
      <c r="C36" s="5" t="n">
        <v>-38243</v>
      </c>
    </row>
    <row r="37" spans="1:3">
      <c r="A37" s="3" t="s">
        <v>165</v>
      </c>
    </row>
    <row r="38" spans="1:3">
      <c r="A38" s="4" t="s">
        <v>166</v>
      </c>
      <c r="B38" s="5" t="n">
        <v>7712</v>
      </c>
      <c r="C38" s="5" t="n">
        <v>19108</v>
      </c>
    </row>
    <row r="39" spans="1:3">
      <c r="A39" s="4" t="s">
        <v>122</v>
      </c>
      <c r="B39" s="5" t="n">
        <v>0</v>
      </c>
      <c r="C39" s="5" t="n">
        <v>-10963</v>
      </c>
    </row>
    <row r="40" spans="1:3">
      <c r="A40" s="4" t="s">
        <v>167</v>
      </c>
      <c r="B40" s="5" t="n">
        <v>-5694</v>
      </c>
      <c r="C40" s="5" t="n">
        <v>-6617</v>
      </c>
    </row>
    <row r="41" spans="1:3">
      <c r="A41" s="4" t="s">
        <v>168</v>
      </c>
      <c r="B41" s="5" t="n">
        <v>-33750</v>
      </c>
      <c r="C41" s="5" t="n">
        <v>-24375</v>
      </c>
    </row>
    <row r="42" spans="1:3">
      <c r="A42" s="4" t="s">
        <v>169</v>
      </c>
      <c r="B42" s="5" t="n">
        <v>-31732</v>
      </c>
      <c r="C42" s="5" t="n">
        <v>-22847</v>
      </c>
    </row>
    <row r="43" spans="1:3">
      <c r="A43" s="4" t="s">
        <v>170</v>
      </c>
      <c r="B43" s="5" t="n">
        <v>-516</v>
      </c>
      <c r="C43" s="5" t="n">
        <v>2481</v>
      </c>
    </row>
    <row r="44" spans="1:3">
      <c r="A44" s="4" t="s">
        <v>171</v>
      </c>
      <c r="B44" s="5" t="n">
        <v>427</v>
      </c>
      <c r="C44" s="5" t="n">
        <v>1257</v>
      </c>
    </row>
    <row r="45" spans="1:3">
      <c r="A45" s="4" t="s">
        <v>172</v>
      </c>
      <c r="B45" s="5" t="n">
        <v>92726</v>
      </c>
      <c r="C45" s="5" t="n">
        <v>102596</v>
      </c>
    </row>
    <row r="46" spans="1:3">
      <c r="A46" s="4" t="s">
        <v>173</v>
      </c>
      <c r="B46" s="5" t="n">
        <v>93153</v>
      </c>
      <c r="C46" s="5" t="n">
        <v>103853</v>
      </c>
    </row>
    <row r="47" spans="1:3">
      <c r="A47" s="3" t="s">
        <v>174</v>
      </c>
    </row>
    <row r="48" spans="1:3">
      <c r="A48" s="4" t="s">
        <v>175</v>
      </c>
      <c r="B48" s="5" t="n">
        <v>4724</v>
      </c>
      <c r="C48" s="5" t="n">
        <v>-283</v>
      </c>
    </row>
    <row r="49" spans="1:3">
      <c r="A49" s="3" t="s">
        <v>176</v>
      </c>
    </row>
    <row r="50" spans="1:3">
      <c r="A50" s="4" t="s">
        <v>177</v>
      </c>
      <c r="B50" s="5" t="n">
        <v>2513</v>
      </c>
      <c r="C50" s="5" t="n">
        <v>2847</v>
      </c>
    </row>
    <row r="51" spans="1:3">
      <c r="A51" s="4" t="s">
        <v>178</v>
      </c>
      <c r="B51" s="7" t="n">
        <v>2299</v>
      </c>
      <c r="C51" s="7" t="n">
        <v>2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09:56Z</dcterms:created>
  <dcterms:modified xmlns:dcterms="http://purl.org/dc/terms/" xmlns:xsi="http://www.w3.org/2001/XMLSchema-instance" xsi:type="dcterms:W3CDTF">2018-11-06T15:09:56Z</dcterms:modified>
</cp:coreProperties>
</file>